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Share-Based Payments" sheetId="9" r:id="rId9"/>
    <s:sheet name="Fair Value Measurements" sheetId="10" r:id="rId10"/>
    <s:sheet name="Marketable Securities" sheetId="11" r:id="rId11"/>
    <s:sheet name="Derivative Financial Instrument" sheetId="12" r:id="rId12"/>
    <s:sheet name="Merchandise Inventories" sheetId="13" r:id="rId13"/>
    <s:sheet name="Pension and Savings Plans" sheetId="14" r:id="rId14"/>
    <s:sheet name="Financing" sheetId="15" r:id="rId15"/>
    <s:sheet name="Stock Repurchase Program" sheetId="16" r:id="rId16"/>
    <s:sheet name="Accumulated Other Comprehensive" sheetId="17" r:id="rId17"/>
    <s:sheet name="Goodwill and Intangibles" sheetId="18" r:id="rId18"/>
    <s:sheet name="Litigation" sheetId="19" r:id="rId19"/>
    <s:sheet name="Segment Reporting" sheetId="20" r:id="rId20"/>
    <s:sheet name="General (Policies)" sheetId="21" r:id="rId21"/>
    <s:sheet name="Share-Based Payments (Tables)" sheetId="22" r:id="rId22"/>
    <s:sheet name="Fair Value Measurements (Tables" sheetId="23" r:id="rId23"/>
    <s:sheet name="Marketable Securities (Tables)" sheetId="24" r:id="rId24"/>
    <s:sheet name="Pension and Savings Plans (Tabl" sheetId="25" r:id="rId25"/>
    <s:sheet name="Financing (Tables)" sheetId="26" r:id="rId26"/>
    <s:sheet name="Accumulated Other Comprehensi27" sheetId="27" r:id="rId27"/>
    <s:sheet name="Goodwill and Intangibles (Table" sheetId="28" r:id="rId28"/>
    <s:sheet name="Segment Reporting (Tables)" sheetId="29" r:id="rId29"/>
    <s:sheet name="General - Additional Informatio" sheetId="30" r:id="rId30"/>
    <s:sheet name="Share-Based Payments - Addition" sheetId="31" r:id="rId31"/>
    <s:sheet name="Share-Based Payments - Weighted" sheetId="32" r:id="rId32"/>
    <s:sheet name="Fair Value Measurements - Compa" sheetId="33" r:id="rId33"/>
    <s:sheet name="Fair Value Measurements - Addit" sheetId="34" r:id="rId34"/>
    <s:sheet name="Marketable Securities - Availab" sheetId="35" r:id="rId35"/>
    <s:sheet name="Marketable Securities - Additio" sheetId="36" r:id="rId36"/>
    <s:sheet name="Derivative Financial Instrume37" sheetId="37" r:id="rId37"/>
    <s:sheet name="Merchandise Inventories - Addit" sheetId="38" r:id="rId38"/>
    <s:sheet name="Pension and Savings Plans - Net" sheetId="39" r:id="rId39"/>
    <s:sheet name="Pension and Savings Plans - Add" sheetId="40" r:id="rId40"/>
    <s:sheet name="Financing - Schedule of Debt (D" sheetId="41" r:id="rId41"/>
    <s:sheet name="Financing - Schedule of Debt (P" sheetId="42" r:id="rId42"/>
    <s:sheet name="Financing - Additional Informat" sheetId="43" r:id="rId43"/>
    <s:sheet name="Stock Repurchase Program - Addi" sheetId="44" r:id="rId44"/>
    <s:sheet name="Accumulated Other Comprehensi45" sheetId="45" r:id="rId45"/>
    <s:sheet name="Accumulated Other Comprehensi46" sheetId="46" r:id="rId46"/>
    <s:sheet name="Goodwill and Intangibles - Sche" sheetId="47" r:id="rId47"/>
    <s:sheet name="Goodwill and Intangibles - Addi" sheetId="48" r:id="rId48"/>
    <s:sheet name="Segment Reporting - Additional " sheetId="49" r:id="rId49"/>
    <s:sheet name="Segment Reporting - Segment Res" sheetId="50" r:id="rId50"/>
  </s:sheets>
  <s:definedNames/>
  <s:calcPr calcId="124519" calcMode="auto" fullCalcOnLoad="1"/>
</s:workbook>
</file>

<file path=xl/sharedStrings.xml><?xml version="1.0" encoding="utf-8"?>
<sst xmlns="http://schemas.openxmlformats.org/spreadsheetml/2006/main" uniqueCount="451">
  <si>
    <t>Document and Entity Information - shares</t>
  </si>
  <si>
    <t>6 Months Ended</t>
  </si>
  <si>
    <t>Feb. 13, 2016</t>
  </si>
  <si>
    <t>Mar. 18, 2016</t>
  </si>
  <si>
    <t>Document And Entity Information [Abstract]</t>
  </si>
  <si>
    <t>Document Type</t>
  </si>
  <si>
    <t>10-Q</t>
  </si>
  <si>
    <t>Amendment Flag</t>
  </si>
  <si>
    <t>false</t>
  </si>
  <si>
    <t>Document Period End Date</t>
  </si>
  <si>
    <t>Feb. 13,
		2016</t>
  </si>
  <si>
    <t>Document Fiscal Year Focus</t>
  </si>
  <si>
    <t>Document Fiscal Period Focus</t>
  </si>
  <si>
    <t>Q2</t>
  </si>
  <si>
    <t>Trading Symbol</t>
  </si>
  <si>
    <t>AZO</t>
  </si>
  <si>
    <t>Entity Registrant Name</t>
  </si>
  <si>
    <t>AUTOZONE INC</t>
  </si>
  <si>
    <t>Entity Central Index Key</t>
  </si>
  <si>
    <t>Current Fiscal Year End Date</t>
  </si>
  <si>
    <t>--08-27</t>
  </si>
  <si>
    <t>Entity Filer Category</t>
  </si>
  <si>
    <t>Large Accelerated Filer</t>
  </si>
  <si>
    <t>Entity Common Stock, Shares Outstanding</t>
  </si>
  <si>
    <t>Condensed Consolidated Balance Sheets (Unaudited) - USD ($) $ in Thousands</t>
  </si>
  <si>
    <t>Aug. 29, 2015</t>
  </si>
  <si>
    <t>Current assets:</t>
  </si>
  <si>
    <t>Cash and cash equivalents</t>
  </si>
  <si>
    <t>Accounts receivable</t>
  </si>
  <si>
    <t>Merchandise inventories</t>
  </si>
  <si>
    <t>Other current assets</t>
  </si>
  <si>
    <t>Deferred income taxes</t>
  </si>
  <si>
    <t>Total current assets</t>
  </si>
  <si>
    <t>Property and equipment:</t>
  </si>
  <si>
    <t>Property and equipment</t>
  </si>
  <si>
    <t>Less: Accumulated depreciation and amortization</t>
  </si>
  <si>
    <t>Property and equipment, net</t>
  </si>
  <si>
    <t>Goodwill</t>
  </si>
  <si>
    <t>Other long-term assets</t>
  </si>
  <si>
    <t>Assets, Noncurrent, Other than Noncurrent Investments and Property, Plant and Equipment</t>
  </si>
  <si>
    <t>Assets</t>
  </si>
  <si>
    <t>Current liabilities:</t>
  </si>
  <si>
    <t>Accounts payable</t>
  </si>
  <si>
    <t>Accrued expenses and other</t>
  </si>
  <si>
    <t>Income taxes payable</t>
  </si>
  <si>
    <t>Short-term borrowings</t>
  </si>
  <si>
    <t>Total current liabilities</t>
  </si>
  <si>
    <t>Long-term debt</t>
  </si>
  <si>
    <t>Other long-term liabilities</t>
  </si>
  <si>
    <t>Commitments and contingencies</t>
  </si>
  <si>
    <t xml:space="preserve"> </t>
  </si>
  <si>
    <t>Stockholders' deficit:</t>
  </si>
  <si>
    <t>Preferred stock, authorized 1,000 shares; no shares issued</t>
  </si>
  <si>
    <t>Common stock, par value $.01 per share, authorized 200,000 shares; 30,142 shares issued and 30,101 shares outstanding as of February 13, 2016; 32,098 shares issued and 30,659 shares outstanding as of August 29, 2015</t>
  </si>
  <si>
    <t>Additional paid-in capital</t>
  </si>
  <si>
    <t>Retained deficit</t>
  </si>
  <si>
    <t>Accumulated other comprehensive loss</t>
  </si>
  <si>
    <t>Treasury stock, at cost</t>
  </si>
  <si>
    <t>Total stockholders' deficit</t>
  </si>
  <si>
    <t>Liabilities and Stockholders' Deficit</t>
  </si>
  <si>
    <t>Condensed Consolidated Balance Sheets (Unaudited) (Parenthetical) - $ / shares</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densed Consolidated Statements of Income (Unaudited) - USD ($) shares in Thousands, $ in Thousands</t>
  </si>
  <si>
    <t>3 Months Ended</t>
  </si>
  <si>
    <t>Feb. 14, 2015</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es</t>
  </si>
  <si>
    <t>Net income</t>
  </si>
  <si>
    <t>Weighted average shares for basic earnings per share</t>
  </si>
  <si>
    <t>Effect of dilutive stock equivalents</t>
  </si>
  <si>
    <t>Weighted average shares for diluted earnings per share</t>
  </si>
  <si>
    <t>Basic earnings per share</t>
  </si>
  <si>
    <t>Diluted earnings per share</t>
  </si>
  <si>
    <t>Condensed Consolidated Statements of Comprehensive Income (Unaudited) - USD ($) $ in Thousands</t>
  </si>
  <si>
    <t>Statement of Comprehensive Income [Abstract]</t>
  </si>
  <si>
    <t>Other comprehensive loss:</t>
  </si>
  <si>
    <t>Pension liability adjustments, net of taxes</t>
  </si>
  <si>
    <t>[1]</t>
  </si>
  <si>
    <t>Foreign currency translation adjustments</t>
  </si>
  <si>
    <t>Unrealized gains (losses) on marketable securities, net of taxes</t>
  </si>
  <si>
    <t>[2]</t>
  </si>
  <si>
    <t>Net derivative activities, net of taxes</t>
  </si>
  <si>
    <t>[3]</t>
  </si>
  <si>
    <t>Total other comprehensive loss</t>
  </si>
  <si>
    <t>Comprehensive income</t>
  </si>
  <si>
    <t>Pension liability adjustments are presented net of taxes of $945 in fiscal 2016 and $795 in fiscal 2015 for the twelve weeks ended and $2,135 in fiscal 2016 and $1,642 in fiscal 2015 for the twenty-four weeks ended</t>
  </si>
  <si>
    <t>Unrealized gains (losses) on marketable securities are presented net of taxes of $79 in fiscal 2016 and $26 in fiscal 2015 for the twelve weeks ended and $46 in fiscal 2016 and $47 in fiscal 2015 for the twenty-four weeks ended</t>
  </si>
  <si>
    <t>Net derivative activities are presented net of taxes of $1,124 in fiscal 2016 and $179 in fiscal 2015 for the twelve weeks ended and $1,209 in fiscal 2016 and $215 in fiscal 2015 for the twenty-four weeks ended</t>
  </si>
  <si>
    <t>Condensed Consolidated Statements of Comprehensive Income (Unaudited) (Parenthetical) - USD ($) $ in Thousands</t>
  </si>
  <si>
    <t>Pension liability adjustments, taxes</t>
  </si>
  <si>
    <t>Unrealized gains (losses) on marketable securities, taxes</t>
  </si>
  <si>
    <t>Net derivative activities, taxes</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Income tax benefit from exercise of stock options</t>
  </si>
  <si>
    <t>Share-based compensation expense</t>
  </si>
  <si>
    <t>Changes in operating assets and liabilities:</t>
  </si>
  <si>
    <t>Accounts payable and accrued expenses</t>
  </si>
  <si>
    <t>Other, net</t>
  </si>
  <si>
    <t>Net cash provided by operating activities</t>
  </si>
  <si>
    <t>Cash flows from investing activities:</t>
  </si>
  <si>
    <t>Capital expenditures</t>
  </si>
  <si>
    <t>Acquisition of business, net of cash</t>
  </si>
  <si>
    <t>Purchase of intangibles</t>
  </si>
  <si>
    <t>Purchase of marketable securities</t>
  </si>
  <si>
    <t>Proceeds from sale of marketable securities</t>
  </si>
  <si>
    <t>Disposal of capital assets and other, net</t>
  </si>
  <si>
    <t>Net cash used in investing activities</t>
  </si>
  <si>
    <t>Cash flows from financing activities:</t>
  </si>
  <si>
    <t>Net proceeds from commercial paper</t>
  </si>
  <si>
    <t>Repayment of debt</t>
  </si>
  <si>
    <t>Net proceeds from sale of common stock</t>
  </si>
  <si>
    <t>Purchase of treasury stock</t>
  </si>
  <si>
    <t>Payments of capital lease obligations</t>
  </si>
  <si>
    <t>Net cash used in financing activities</t>
  </si>
  <si>
    <t>Effect of exchange rate changes on cash</t>
  </si>
  <si>
    <t>Net increase in cash and cash equivalents</t>
  </si>
  <si>
    <t>Cash and cash equivalents at beginning of period</t>
  </si>
  <si>
    <t>Cash and cash equivalents at end of period</t>
  </si>
  <si>
    <t>General</t>
  </si>
  <si>
    <t>Organization, Consolidation and Presentation of Financial Statements [Abstract]</t>
  </si>
  <si>
    <t>Note A – General
The accompanying unaudited condensed consolidated financial
statements have been prepared in accordance with U.S. generally
accepted accounting principles for interim financial information
and with instructions to Form 10-Q and Article 10 of Regulation S-X
of the Securities and Exchange Commission’s (the
“SEC”) rules and regulations. Accordingly, they do not
include all of the information and footnotes required by U.S.
generally accepted accounting principles for complete financial
statements. In the opinion of management, all adjustments,
including normal recurring accruals, considered necessary for a
fair presentation have been included. For further information,
refer to the consolidated financial statements and related notes
included in the AutoZone, Inc. (“AutoZone” or the
“Company”) Annual Report on Form 10-K for the year
ended August 29, 2015.
Operating results for the twelve and twenty-four weeks ended
February 13, 2016 are not necessarily indicative of the
results that may be expected for the fiscal year ending
August 27, 2016. Each of the first three quarters of
AutoZone’s fiscal year consists of 12 weeks, and the fourth
quarter consists of 16 or 17 weeks. The fourth quarters for fiscal
2016 and 2015 each have 16 weeks. Additionally, the Company’s
business is somewhat seasonal in nature, with the highest sales
generally occurring during the months of February through September
and the lowest sales generally occurring in the months of December
and January.
Recently Adopted Accounting Pronouncements: , Income
Taxes – Balance Sheet Classification of Deferred Taxes (Topic
740)
Recently Issued Accounting Pronouncements: , Business Combinations (Topic 805):
Simplifying the Accounting for Measurement-Period Adjustments
In January 2016, the FASB issued ASU 2016-01, Financial Instruments
– Overall (Subtopic 825-10): Recognition and Measurement of
Financial Assets and Financial Liabilities
In February 2016, the FASB issued ASU 2016-02, Leases (Topic 842)</t>
  </si>
  <si>
    <t>Share-Based Payments</t>
  </si>
  <si>
    <t>Disclosure of Compensation Related Costs, Share-based Payments [Abstract]</t>
  </si>
  <si>
    <t>Note B – Share-Based Payments
AutoZone recognizes compensation expense for share-based payments
based on the fair value of the awards at the grant date.
Share-based payments include stock option grants, restricted stock
grants, restricted stock unit grants and the discount on shares
sold to employees under share purchase plans. Additionally,
directors’ fees are paid in restricted stock units with value
equivalent to the value of shares of common stock as of the grant
date. The change in fair value of liability-based stock awards is
also recognized in share-based compensation expense.
Total share-based compensation expense (a component of Operating,
selling, general and administrative expenses) was $9.9 million for
the twelve week period ended February 13, 2016, and was $11.4
million for the comparable prior year period. Share-based
compensation expense was $18.5 million for the twenty-four week
period ended February 13, 2016, and was $20.2 million for the
comparable prior year period.
During the twenty-four week period ended February 13, 2016,
149,832 stock options were exercised at a weighted average exercise
price of $213.20. In the comparable prior year period, 210,976
stock options were exercised at a weighted average exercise price
of $183.26.
The Company made stock option grants of 375,815 shares during the
twenty-four week period ended February 13, 2016, and granted
options to purchase 328,060 shares during the comparable prior year
period. The weighted average fair value of the stock option awards
granted during the twenty-four week periods ended February 13,
2016, and February 14, 2015, using the Black-Scholes-Merton
multiple-option pricing valuation model, was $156.19 and $106.17
per share, respectively, using the following weighted average key
assumptions:
Twenty-Four Weeks Ended
February 13, 2016 February 14, 2015
Expected price volatility 18 % 20 %
Risk-free interest rate 1.5 % 1.4 %
Weighted average expected lives (in years) 5.7 5.1
Forfeiture rate 10 % 9 %
Dividend yield 0 % 0 %
See AutoZone’s Annual Report on Form 10-K for the year ended
August 29, 2015, for a discussion regarding the methodology
used in developing AutoZone’s assumptions to determine the
fair value of the option awards and a description of
AutoZone’s 2011 Equity Incentive Award Plan, the 2011
Director Compensation Program and the 2014 Director Compensation
Plan.
For the twelve week period ended February 13, 2016, 24,570
stock options were excluded from the diluted earnings per share
computation because they would have been anti-dilutive. For the
comparable prior year period, 600 anti-dilutive shares were
excluded from the dilutive earnings per share computation. There
were 24,570 anti-dilutive shares excluded from the diluted earnings
per share computation for the twenty-four week period ended
February 13, 2016, and 600 anti-dilutive shares excluded for
the comparable prior year period.
During the second quarter of fiscal 2016, the Company’s
stockholders approved the Amended and Restated AutoZone, Inc. 2011
Equity Incentive Award Plan (the “Amended 2011 Equity
Plan”). The Amended 2011 Equity Plan imposes a maximum limit
on the compensation, measured as the sum of any cash compensation
and the aggregate grant date fair value of awards granted under the
Amended 2011 Equity Plan, which may be paid to non-employee
directors for such service during any calendar year. The Amended
2011 Equity Plan also applies a ten-year term on the Amended 2011
Equity Plan through December 16, 2025 and extends the
Company’s ability to grant incentive stock options through
October 7, 2025.</t>
  </si>
  <si>
    <t>Fair Value Measurements</t>
  </si>
  <si>
    <t>Fair Value Disclosures [Abstract]</t>
  </si>
  <si>
    <t>Note C – Fair Value Measurements
The Company defines fair value as the price received to transfer an
asset or paid to transfer a liability in an orderly transaction
between market participants at the measurement date. The Company
uses a hierarchy of valuation inputs to measure fair value.
The hierarchy prioritizes the inputs into three broad levels:
Level 1 inputs
Level 2 inputs
Level 3 inputs
Financial Assets &amp; Liabilities Measured at Fair Value
on a Recurring Basis
The Company’s assets and liabilities measured at fair value
on a recurring basis were as follows:
February 13, 2016
(in thousands) Level 1 Level 2 Level 3 Fair Value
Other current assets $ 2,052 $ 349 $
— $ 2,401
Other long-term assets 72,178 19,199
— 91,377
$ 74,230 $ 19,548 $
— $ 93,778
August 29, 2015
(in thousands) Level 1 Level 2 Level 3 Fair Value
Other current assets $ 8,790 $
— $
— $ 8,790
Other long-term assets 63,342 16,295
— 79,637
$ 72,132 $ 16,295 $
— $ 88,427
At February 13, 2016, the fair value measurement amounts for
assets and liabilities recorded in the accompanying Condensed
Consolidated Balance Sheet consisted of short-term marketable
securities of $2.4 million, which are included within Other current
assets, and long-term marketable securities of $91.4 million, which
are included in Other long-term assets. The Company’s
marketable securities are typically valued at the closing price in
the principal active market as of the last business day of the
quarter or through the use of other market inputs relating to the
securities, including benchmark yields and reported trades. The
fair values of the marketable securities, by asset class, are
described in “Note D – Marketable
Securities.”
Non-Financial Assets measured at Fair Value on a Non-Recurring
Basis
Non-financial assets are required to be measured at fair value on a
non-recurring basis in certain circumstances, including the event
of impairment. The assets could include assets acquired in an
acquisition as well as property, plant and equipment that are
determined to be impaired. During the twenty-four week periods
ended February 13, 2016, and February 14, 2015, the
Company did not have any significant non-financial assets measured
at fair value on a non-recurring basis in periods subsequent to
initial recognition.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H –
Financing.”</t>
  </si>
  <si>
    <t>Marketable Securities</t>
  </si>
  <si>
    <t>Investments, Debt and Equity Securities [Abstract]</t>
  </si>
  <si>
    <t>Note D – Marketable Securities
The Company’s basis for determining the cost of a security
sold is the “Specific Identification Model.” Unrealized
gains (losses) on marketable securities are recorded in Accumulated
other comprehensive loss. The Company’s available-for-sale
marketable securities consisted of the following:
February 13, 2016
(in thousands) Amortized Basis Gross Gross Fair Value
Corporate securities $ 45,765 $ 78 $ (90 ) $ 45,753
Government bonds 26,371 80
— 26,451
Mortgage-backed securities 8,115 29 (24 ) 8,120
Asset-backed securities and other 13,435 22 (3 ) 13,454
$ 93,686 $ 209 $ (117 ) $ 93,778
August 29, 2015
(in thousands) Amortized Basis Gross Gross Fair Value
Corporate securities $ 34,859 $ 51 $ (40 ) $ 34,870
Government bonds 33,098 31 (7 ) 33,122
Mortgage-backed securities 9,287 17 (99 ) 9,205
Asset-backed securities and other 11,223 9 (2 ) 11,230
$ 88,467 $ 108 $ (148 ) $ 88,427
The debt securities held at February 13, 2016 had effective
maturities ranging from less than one year to approximately three
years. The Company did not realize any material gains or losses on
its marketable securities during the twenty-four week period ended
February 13, 2016.
The Company holds 58 securities that are in an unrealized loss
position of approximately $117 thousand at February 13, 2016.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the intent and
ability to hold the investments until maturity or until recovery of
fair value.
Included above in total marketable securities are $61.3 million of
marketable securities transferred by the Company’s insurance
captive to a trust account to secure its obligations to an
insurance company related to future workers’ compensation and
casualty losses.</t>
  </si>
  <si>
    <t>Derivative Financial Instruments</t>
  </si>
  <si>
    <t>Derivative Instruments and Hedging Activities Disclosure [Abstract]</t>
  </si>
  <si>
    <t>Note E – Derivative Financial Instruments
At February 13, 2016, the Company had $10.7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 ended
February 13, 2016, the Company reclassified $447 thousand of
net losses from Accumulated other comprehensive loss to Interest
expense. In the comparable prior year period, the Company
reclassified $42 thousand of net losses from Accumulated other
comprehensive loss to Interest expense. During the twenty-four week
period ended February 13, 2016, the Company reclassified $696
thousand of net losses from Accumulated other comprehensive loss to
Interest expense. In the comparable prior year period, the Company
reclassified $84 thousand of net losses from Accumulated other
comprehensive loss to Interest expense. The Company expects to
reclassify $1.9 million of net losses from Accumulated other
comprehensive loss to Interest expense over the next 12 months.</t>
  </si>
  <si>
    <t>Merchandise Inventories</t>
  </si>
  <si>
    <t>Inventory Disclosure [Abstract]</t>
  </si>
  <si>
    <t>Note F – Merchandise Inventories
Merchandise inventories are stated at the lower of cost or market.
Merchandise inventories include related purchasing, storage, and
handling costs. Inventory cost has been determined using the
last-in, first-out (“LIFO”) method for domestic
inventories and the first-in, first-out (“FIFO”) method
for Mexico and Brazil inventories. Due to price deflation on the
Company’s merchandise purchases, the Company has exhausted
its LIFO reserve balance. The Company’s policy is not to
write up inventory in excess of replacement cost, which is based on
average cost. The difference between LIFO cost and replacement
cost, which will be reduced upon experiencing price inflation on
the Company’s merchandise purchases, was $345.6 million at
February 13, 2016 and $332.6 million at August 29,
2015.</t>
  </si>
  <si>
    <t>Pension and Savings Plans</t>
  </si>
  <si>
    <t>Compensation and Retirement Disclosure [Abstract]</t>
  </si>
  <si>
    <t>Note G – Pension and Savings Plans
The components of net periodic pension expense related to the
Company’s pension plans consisted of the following:
Twelve Weeks Ended Twenty-Four Weeks Ended
(in thousands) February 13, 2016 February 14, 2015 February 13, 2016 February 14, 2015
Interest cost $ 2,601 $ 2,847 $ 5,202 $ 5,694
Expected return on plan assets (3,810 ) (3,757 ) (7,620 ) (7,514 )
Amortization of net loss 2,424 2,063 4,848 4,127
Net periodic pension expense $ 1,215 $ 1,153 $ 2,430 $ 2,307
The Company makes contributions in amounts at least equal to the
minimum funding requirements of the Employee Retirement Income
Security Act of 1974, as amended by the Pension Protection Act of
2006. During the twenty-four week period ended February 13,
2016, the Company made contributions to its funded plan in the
amount of $3.0 million. The Company expects to contribute
approximately $13.0 million to the plan during the remainder of
fiscal 2016; however, a change to the expected cash funding may be
impacted by a change in interest rates or a change in the actual or
expected return on plan assets.
During the twenty-four week period ended February 13, 2016,
the Company changed the method used to estimate the interest cost
component of Net periodic pension expense. Previously, the Company
estimated interest cost using a single weighted-average discount
rate derived from the yield curve used to measure the benefit
obligation. The Company has elected to utilize a spot rate approach
by applying specific spot rates along the yield curve to calculate
interest costs instead of a single weighted-average discount rate.
This calculation is believed to be more refined under the
applicable accounting standard. The impact of this change to Net
periodic pension expense is a reduction of $823 thousand in the
twenty-four week period ended February 13, 2016. Based on
current economic conditions, the interest cost for pension plans
will be reduced by approximately $1.8 million in fiscal 2016 as a
result of the change. The Company has accounted for this change as
a change in accounting estimate and therefore has accounted for it
prospectively.</t>
  </si>
  <si>
    <t>Financing</t>
  </si>
  <si>
    <t>Debt Disclosure [Abstract]</t>
  </si>
  <si>
    <t>Note H – Financing
The Company’s long-term debt consisted of the following:
(in thousands) February 13, August 29, 2015
5.500% Senior Notes due November 2015, effective interest rate of
4.86% $
— $ 300,000
6.950% Senior Notes due June 2016, effective interest rate of
7.09% 200,000 200,000
1.300% Senior Notes due January 2017, effective interest rate of
1.43% 400,000 400,000
7.125% Senior Notes due August 2018, effective interest rate of
7.28% 250,000 250,000
4.000% Senior Notes due November 2020, effective interest rate of
4.43% 500,000 500,000
2.500% Senior Notes due April 2021, effective interest rate of
3.85%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Commercial paper, weighted average interest rate of 0.73% and 0.45%
at February 13, 2016 and August 29, 2015,
respectively 1,566,100 1,047,600
Total debt 4,866,100 4,647,600
Less: Short-term borrowings 457,404
—
Long-term debt before discounts and debt issuance costs 4,408,696 4,647,600
Less: Discounts and debt issuance costs 20,885 22,724
Long-term debt $ 4,387,811 $ 4,624,876
As of February 13, 2016, $1.566 billion of commercial paper
borrowings and $142.6 million of the 6.950% Senior Notes due June
2016 are classified as long-term in the accompanying Consolidated
Balance Sheets as the Company has the ability and intent to
refinance on a long-term basis through available capacity in its
revolving credit facilities. As of February 13, 2016, the
Company had $1.709 billion of availability under its $1.750 billion
revolving credit facilities, which would allow it to replace these
short-term obligations with long-term financing facilities.
On April 29, 2015, the Company issued $400 million in 3.250%
Notes due April 2025 and $250 million in 2.500% Notes due April
2021 under its shelf registration statement filed with the SEC on
April 15, 2015 (the “New Shelf Registration”). The
New Shelf Registration allows the Company to sell an indeterminate
amount in debt securities to fund general corporate purposes,
including repaying, redeeming or repurchasing outstanding debt and
for working capital, capital expenditures, new location openings,
stock repurchases and acquisitions. Proceeds from the debt
issuances were used to repay a portion of the outstanding
commercial paper borrowings, which were used to repay the $500
million in 5.750% Senior Notes due in January 2015, and for general
corporate purposes.
On December 19, 2014, the Company amended and restated its
existing revolving credit facility (the “Multi-Year Credit
Agreement”) by increasing the amount of capital leases
allowable to $225 million, extending the expiration date by two
years, and renegotiations of other terms and conditions. This
credit facility is available to primarily support commercial paper
borrowings, letters of credit and other short-term unsecured bank
loans. The capacity of the credit facility is $1.25 billion and may
be increased to $1.5 billion prior to the maturity date at the
Company’s election and subject to bank credit capacity and
approval, may include up to $200 million in letters of credit and
may include up to $225 million in capital leases each fiscal year.
Under the revolving credit facility, the Company may borrow funds
consisting of Eurodollar loans or base rate loans. Interest accrues
on Eurodollar loans at a defined Eurodollar rate, defined as LIBOR
plus the applicable percentage, as defined in the revolving credit
facility, depending upon the Company’s senior, unsecured,
(non-credit enhanced) long-term debt rating. Interest accrues on
base rate loans as defined in the credit facility. The Company also
has the option to borrow funds under the terms of a swingline loan
subfacility. The revolving credit facility expires in December
2019.
On December 19, 2014, the Company entered into a new revolving
credit facility (the “364-Day Credit Agreement”). The
credit facility is available to primarily support commercial paper
borrowings and other short-term unsecured bank loans. The 364-Day
Credit Agreement provides for loans in the principal amount of up
to $500 million. Under the credit facility, the Company may borrow
funds consisting of Eurodollar loans, base rate loans, or a
combination of both. Interest accrues on Eurodollar loans at a
defined Eurodollar rate, defined as LIBOR plus the applicable
margin, as defined in the revolving credit facility, depending upon
the Company’s senior, unsecured, (non-credit enhanced)
long-term debt rating. Interest accrues on base rate loans as
defined in the credit facility. The original expiration date of the
credit facility was December 19, 2015, but in accordance with
the credit agreement, in November 2015, the Company requested, and
the bank approved, the extension of the termination date to
December 16, 2016. In addition, the Company has the right to
convert to a term-loan, at least 15 days prior to December 16,
2016, up to one year from the termination date, subject to a 1%
penalty.
As of February 13, 2016, the Company had no outstanding
borrowings under each of the revolving credit facilities and $3.3
million of outstanding letters of credit under the Multi-Year
Credit Agreement.
The fair value of the Company’s debt was estimated at $4.949
billion as of February 13, 2016 and $4.696 billion as of
August 29, 2015, based on the quoted market prices for the
same or similar issues or on the current rates available to the
Company for debt of the same terms (Level 2). Such fair value is
greater than the carrying value of debt by $103.5 million at
February 13, 2016 and $70.7 million at August 29, 2015,
which reflect their face amount, adjusted for any unamortized debt
issuance costs and discounts.</t>
  </si>
  <si>
    <t>Stock Repurchase Program</t>
  </si>
  <si>
    <t>Equity [Abstract]</t>
  </si>
  <si>
    <t>Note I – Stock Repurchase Program
From January 1, 1998 to February 13, 2016 the Company has
repurchased a total of 139.6 million shares at an aggregate
cost of $15.852 billion, including 733,721 shares of its common
stock at an aggregate cost of $550.1 million during the twenty-four
week period ended February 13, 2016. On October 7, 2015
the Board voted to increase the authorization by $750 million to
raise the cumulative share repurchase authorization from $15.65
billion to $16.4 billion. Considering the cumulative repurchases as
of February 13, 2016, the Company had $547.8 million remaining
under the Board’s authorization to repurchase its common
stock.
On March 22, 2016, the Board voted to increase the
authorization by $750 million to raise the cumulative share
repurchase authorization from $16.4 billion to $17.15 billion.
Subsequent to February 13, 2016, the Company has repurchased
334,019 shares of its common stock at an aggregate cost of $254.3
million. Considering the cumulative repurchases and the increase in
authorization subsequent to February 13, 2016, the Company has
$1.043 billion remaining under the Board’s authorization to
repurchase its common stock.
During the twenty-four week period ended February 13, 2016,
the Company retired 2.1 million shares of treasury stock which
had previously been repurchased under the Company’s share
repurchase program. The retirement increased Retained deficit by
$1.424 billion and decreased Additional paid-in capital by $67.0
million. During the comparable prior year period, the Company
retired 2.1 million shares of treasury stock, which increased
Retained deficit by $1.050 billion and decreased Additional paid-in
capital by $57.4 million.</t>
  </si>
  <si>
    <t>Accumulated Other Comprehensive Loss</t>
  </si>
  <si>
    <t>Note J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securities. Changes in Accumulated other
comprehensive loss for the twelve week periods ended
February 13, 2016 and February 14, 2015 consisted of the
following:
(in thousands) Pension Liability Foreign (3) Net Derivatives Total
Balance at November 21, 2015 $ (69,561 ) $ (163,701 ) $ (88 ) $ (7,045 ) $ (240,395 )
Other comprehensive (loss) income before reclassifications
— (67,723 ) 167 (1,640 ) (69,196 )
Amounts reclassified from Accumulated other comprehensive
loss (1) 1,479 (2)
— (19 ) (4) 282 (5) 1,742
Balance at February 13, 2016 $ (68,082 ) $ (231,424 ) $ 60 $ (8,403 ) $ (307,849 )
(in thousands) Pension Liability Foreign (3) Net Derivatives Total
Balance at November 22, 2014 $ (62,603 ) $ (76,197 ) $ 38 $ (7,389 ) $ (146,151 )
Other comprehensive loss before reclassifications
— (40,492 ) (30 ) (186 ) (40,708 )
Amounts reclassified from Accumulated other comprehensive
loss (1) 1,268 (2)
— (20 ) (4) 25 (5) 1,273
Balance at February 14, 2015 $ (61,335 ) $ (116,689 ) $ (12 ) $ (7,550 ) $ (185,586 )
(1) Amounts in parentheses indicate
debits to Accumulated other comprehensive loss.
(2) Represents amortization of pension
liability adjustments, net of taxes of $945 for the twelve weeks
ended February 13, 2016 and $795 for the twelve weeks ended
February 14, 2015, which is recorded in Operating, selling,
general and administrative expenses on the Condensed Consolidated
Statements of Income. See “Note G – Pension and Savings
Plans” for further discussion.
(3) Foreign currency is not shown net
of additional U.S. tax as earnings of non-U.S. subsidiaries are
intended to be permanently reinvested.
(4) Represents realized losses on
marketable securities, net of taxes of $11 for the twelve weeks
ended February 13, 2016 and $11 for the twelve weeks ended
February 14, 2015, which is recorded in Operating, selling,
general, and administrative expenses on the Condensed Consolidated
Statements of Income. See “Note D – Marketable
Securities” for further discussion.
(5) Represents gains and losses on
derivatives, net of taxes of $165 for the twelve weeks ended
February 13, 2016 and $17 for the twelve weeks ended
February 14, 2015, which is recorded in Interest expense, net,
on the Condensed Consolidated Statements of Income. See “Note
E – Derivative Financial Instruments” for further
discussion.
Changes in Accumulated other comprehensive loss for the twenty-four
week periods ended February 13, 2016 and February 14,
2015, consisted of the following:
(in thousands) Pension Liability Foreign (3) Net Derivatives Total
Balance at August 29, 2015 $ (70,795 ) $ (171,488 ) $ (26 ) $ (7,209 ) $ (249,518 )
Other comprehensive (loss) income before reclassifications
— (59,936 ) 93 (1,640 ) (61,483 )
Amounts reclassified from Accumulated other comprehensive
loss (1) 2,713 (2)
— (7 ) (4) 446 (5) 3,152
Balance at February 13, 2016 $ (68,082 ) $ (231,424 ) $ 60 $ (8,403 ) $ (307,849 )
(in thousands) Pension Liability Foreign (3) Net Derivatives Total
Balance at August 30, 2014 $ (63,820 ) $ (57,836 ) $ 76 $ (7,323 ) $ (128,903 )
Other comprehensive loss before reclassifications
— (58,853 ) (72 ) (277 ) (59,202 )
Amounts reclassified from Accumulated other comprehensive
loss (1) 2,485 (2)
— (16 ) (4) 50 (5) 2,519
Balance at February 14, 2015 $ (61,335 ) $ (116,689 ) $ (12 ) $ (7,550 ) $ (185,586 )
(1) Amounts in parentheses indicate
debits to Accumulated other comprehensive loss.
(2) Represents amortization of pension
liability adjustments, net of taxes of $2,135 in fiscal 2016 and
$1,642 in fiscal 2015, which is recorded in Operating, selling,
general and administrative expenses on the Condensed Consolidated
Statements of Income. See “Note G – Pension and Savings
Plans” for further discussion.
(3) Foreign currency is not shown net
of additional U.S. tax as earnings of non-U.S. subsidiaries are
intended to be permanently reinvested.
(4) Represents realized losses on
marketable securities, net of taxes of $4 in fiscal 2016 and $9 in
fiscal 2015, which is recorded in Operating, selling, general, and
administrative expenses on the Condensed Consolidated Statements of
Income. See “Note D – Marketable Securities” for
further discussion.
(5) Represents gains and losses on
derivatives, net of taxes of $250 in fiscal 2016 and $34 is fiscal
2015, which is recorded in Interest expense, net, on the Condensed
Consolidated Statements of Income. See “Note E –
Derivative Financial Instruments” for further
discussion.</t>
  </si>
  <si>
    <t>Goodwill and Intangibles</t>
  </si>
  <si>
    <t>Goodwill and Intangible Assets Disclosure [Abstract]</t>
  </si>
  <si>
    <t>Note K – Goodwill and Intangibles
As of February 13, 2016, there were no changes to the carrying
amount of goodwill as described in our Annual Report on Form 10-K
for the year ended August 29, 2015.
The carrying amounts of intangible assets are included in Other
long-term assets as follows:
(in thousands) Estimated Gross Accumulated Net Carrying
Amortizing intangible assets:
Technology 3-5 years $ 10,570 $ (6,787 ) $ 3,783
Noncompete agreements 5 years 1,300 (823 ) 477
Customer relationships 3-10 years 49,676 (15,144 ) 34,532
$ 61,546 $ (22,754 ) 38,792
Non-amortizing intangible asset:
Trade name 26,900
Total intangible assets other than goodwill $ 65,692
Amortization expense of intangible assets for the twelve and
twenty-four week period ended February 13, 2016 was $2.0
million and $4.0 million, respectively. Amortization expense of
intangible assets for the twelve and twenty-four week periods ended
February 14, 2015 was $2.1 million and $4.1 million,
respectively.
During the twenty-four week period ended February 13, 2016 and
the comparable prior year period, the Company made an installment
payment for $10 million related to certain customer relationships
purchased during fiscal 2014 relating to its ALLDATA
operations.
Effective September 27, 2014, the Company acquired the
outstanding stock of Interamerican Motor Corporation
(“IMC”), the second largest distributor of quality
import replacement parts in the United States for $75.7 million,
net of cash. The purchase price allocation resulted in goodwill of
$24.1 million and intangible assets totaling $3.6 million. The
results of operations from IMC have been included in the
Company’s Auto Parts Locations business activities since the
date of acquisition.</t>
  </si>
  <si>
    <t>Litigation</t>
  </si>
  <si>
    <t>Commitments and Contingencies Disclosure [Abstract]</t>
  </si>
  <si>
    <t>Note L – Litigation
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is cooperating fully with the request
and cannot predict the ultimate outcome of these efforts.
The Company is involved in various other legal proceedings
incidental to the conduct of its business, including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the Company’s financial condition,
results of operations or cash flows.</t>
  </si>
  <si>
    <t>Segment Reporting</t>
  </si>
  <si>
    <t>Segment Reporting [Abstract]</t>
  </si>
  <si>
    <t>Note M – Segment Reporting
The Company’s four operating segments (Domestic Auto Parts,
Mexico, Brazil, and IMC)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in its Annual Report on Form 10-K for the year ended
August 29, 2015.
The Auto Parts Locations segment is a retailer and distributor of
automotive parts and accessories through the Company’s 5,676
locations in the United States, Puerto Rico, Mexico, and Brazil.
Each location carries an extensive product line for cars, sport
utility vehicles, vans and light trucks, including new and
remanufactured automotive hard parts, maintenance items,
accessories and non-automotive products.
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E-commerce, which includes direct sales to customers through
www.autozone.com; and AutoAnything, which includes direct sales to
customers through www.autoanything.com.
The Company evaluates its reportable segment primarily on the basis
of net sales and segment profit, which is defined as gross profit.
Segment results for the periods presented were as follows:
Twelve Weeks Ended Twenty-Four Weeks Ended
(in thousands) February 13, 2016 February 14, 2015 February 13, 2016 February 14, 2015
Net Sales
Auto Parts Locations $ 2,170,986 $ 2,059,711 $ 4,475,305 $ 4,241,243
Other 86,206 83,940 167,930 162,673
Total $ 2,257,192 $ 2,143,651 $ 4,643,235 $ 4,403,916
Segment Profit
Auto Parts Locations $ 1,144,969 $ 1,075,078 $ 2,353,358 $ 2,207,413
Other 45,627 44,955 90,172 89,281
Gross profit 1,190,596 1,120,033 2,443,530 2,296,694
Operating, selling, general and administrative expenses (807,936 ) (758,764 ) (1,622,875 ) (1,526,863 )
Interest expense, net (32,832 ) (34,536 ) (67,842 ) (71,596 )
Income before income taxes $ 349,828 $ 326,733 $ 752,813 $ 698,235</t>
  </si>
  <si>
    <t>General (Policies)</t>
  </si>
  <si>
    <t>Fiscal Period</t>
  </si>
  <si>
    <t>Operating results for the twelve and twenty-four weeks ended
February 13, 2016 are not necessarily indicative of the
results that may be expected for the fiscal year ending
August 27, 2016. Each of the first three quarters of
AutoZone’s fiscal year consists of 12 weeks, and the fourth
quarter consists of 16 or 17 weeks. The fourth quarters for fiscal
2016 and 2015 each have 16 weeks. Additionally, the Company’s
business is somewhat seasonal in nature, with the highest sales
generally occurring during the months of February through September
and the lowest sales generally occurring in the months of December
and January.</t>
  </si>
  <si>
    <t>Recently Adopted Accounting Pronouncements</t>
  </si>
  <si>
    <t>Recently Adopted Accounting
Pronouncements: ,
Income Taxes – Balance Sheet Classification of Deferred Taxes
(Topic 740)</t>
  </si>
  <si>
    <t>Recently Issued Accounting Pronouncements</t>
  </si>
  <si>
    <t>Recently Issued Accounting Pronouncements: , Business Combinations (Topic 805):
Simplifying the Accounting for Measurement-Period Adjustments
In January 2016, the FASB issued ASU 2016-01, Financial Instruments
– Overall (Subtopic 825-10): Recognition and Measurement of
Financial Assets and Financial Liabilities
In February 2016, the FASB issued ASU 2016-02, Leases (Topic 842)</t>
  </si>
  <si>
    <t>Share-Based Payments (Tables)</t>
  </si>
  <si>
    <t>Weighted Average for Key Assumptions Used in Determining Fair Value of Options Granted and Related Share-Based Compensation Expense</t>
  </si>
  <si>
    <t xml:space="preserve">The weighted average fair value of the stock option awards granted
during the twenty-four week periods ended February 13, 2016,
and February 14, 2015, using the Black-Scholes-Merton
multiple-option pricing valuation model, was $156.19 and $106.17
per share, respectively, using the following weighted average key
assumptions:
Twenty-Four Weeks Ended
February 13, 2016 February 14, 2015
Expected price volatility 18 % 20 %
Risk-free interest rate 1.5 % 1.4 %
Weighted average expected lives (in years) 5.7 5.1
Forfeiture rate 10 % 9 %
Dividend yield 0 % 0 % </t>
  </si>
  <si>
    <t>Fair Value Measurements (Tables)</t>
  </si>
  <si>
    <t>Company's Assets and Liabilities Measured at Fair Value on Recurring Basis</t>
  </si>
  <si>
    <t>The Company’s assets and liabilities measured at fair value
on a recurring basis were as follows:
February 13, 2016
(in thousands) Level 1 Level 2 Level 3 Fair Value
Other current assets $ 2,052 $ 349 $
— $ 2,401
Other long-term assets 72,178 19,199
— 91,377
$ 74,230 $ 19,548 $
— $ 93,778
August 29, 2015
(in thousands) Level 1 Level 2 Level 3 Fair Value
Other current assets $ 8,790 $
— $
— $ 8,790
Other long-term assets 63,342 16,295
— 79,637
$ 72,132 $ 16,295 $
— $ 88,427</t>
  </si>
  <si>
    <t>Marketable Securities (Tables)</t>
  </si>
  <si>
    <t>Available-for-Sale Marketable Securities</t>
  </si>
  <si>
    <t>The Company’s available-for-sale marketable securities
consisted of the following:
February 13, 2016
(in thousands) Amortized Basis Gross Gross Fair Value
Corporate securities $ 45,765 $ 78 $ (90 ) $ 45,753
Government bonds 26,371 80
— 26,451
Mortgage-backed securities 8,115 29 (24 ) 8,120
Asset-backed securities and other 13,435 22 (3 ) 13,454
$ 93,686 $ 209 $ (117 ) $ 93,778
August 29, 2015
(in thousands) Amortized Basis Gross Gross Fair Value
Corporate securities $ 34,859 $ 51 $ (40 ) $ 34,870
Government bonds 33,098 31 (7 ) 33,122
Mortgage-backed securities 9,287 17 (99 ) 9,205
Asset-backed securities and other 11,223 9 (2 ) 11,230
$ 88,467 $ 108 $ (148 ) $ 88,427</t>
  </si>
  <si>
    <t>Pension and Savings Plans (Tables)</t>
  </si>
  <si>
    <t>Net Periodic Benefit Expense</t>
  </si>
  <si>
    <t>The components of net periodic pension expense related to the
Company’s pension plans consisted of the following:
Twelve Weeks Ended Twenty-Four Weeks Ended
(in thousands) February 13, 2016 February 14, 2015 February 13, 2016 February 14, 2015
Interest cost $ 2,601 $ 2,847 $ 5,202 $ 5,694
Expected return on plan assets (3,810 ) (3,757 ) (7,620 ) (7,514 )
Amortization of net loss 2,424 2,063 4,848 4,127
Net periodic pension expense $ 1,215 $ 1,153 $ 2,430 $ 2,307</t>
  </si>
  <si>
    <t>Financing (Tables)</t>
  </si>
  <si>
    <t>Schedule of Debt</t>
  </si>
  <si>
    <t>The Company’s long-term debt consisted of the following:
(in thousands) February 13, August 29, 2015
5.500% Senior Notes due November 2015, effective interest rate of
4.86% $
— $ 300,000
6.950% Senior Notes due June 2016, effective interest rate of
7.09% 200,000 200,000
1.300% Senior Notes due January 2017, effective interest rate of
1.43% 400,000 400,000
7.125% Senior Notes due August 2018, effective interest rate of
7.28% 250,000 250,000
4.000% Senior Notes due November 2020, effective interest rate of
4.43% 500,000 500,000
2.500% Senior Notes due April 2021, effective interest rate of
3.85%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Commercial paper, weighted average interest rate of 0.73% and 0.45%
at February 13, 2016 and August 29, 2015,
respectively 1,566,100 1,047,600
Total debt 4,866,100 4,647,600
Less: Short-term borrowings 457,404
—
Long-term debt before discounts and debt issuance costs 4,408,696 4,647,600
Less: Discounts and debt issuance costs 20,885 22,724
Long-term debt $ 4,387,811 $ 4,624,876</t>
  </si>
  <si>
    <t>Accumulated Other Comprehensive Loss (Tables)</t>
  </si>
  <si>
    <t>Changes in Accumulated Other Comprehensive Loss</t>
  </si>
  <si>
    <t>Changes in Accumulated other comprehensive loss for the twelve week
periods ended February 13, 2016 and February 14, 2015
consisted of the following:
(in thousands) Pension Liability Foreign (3) Net Derivatives Total
Balance at November 21, 2015 $ (69,561 ) $ (163,701 ) $ (88 ) $ (7,045 ) $ (240,395 )
Other comprehensive (loss) income before reclassifications
— (67,723 ) 167 (1,640 ) (69,196 )
Amounts reclassified from Accumulated other comprehensive
loss (1) 1,479 (2)
— (19 ) (4) 282 (5) 1,742
Balance at February 13, 2016 $ (68,082 ) $ (231,424 ) $ 60 $ (8,403 ) $ (307,849 )
(in thousands) Pension Liability Foreign (3) Net Derivatives Total
Balance at November 22, 2014 $ (62,603 ) $ (76,197 ) $ 38 $ (7,389 ) $ (146,151 )
Other comprehensive loss before reclassifications
— (40,492 ) (30 ) (186 ) (40,708 )
Amounts reclassified from Accumulated other comprehensive
loss (1) 1,268 (2)
— (20 ) (4) 25 (5) 1,273
Balance at February 14, 2015 $ (61,335 ) $ (116,689 ) $ (12 ) $ (7,550 ) $ (185,586 )
(1) Amounts in parentheses indicate
debits to Accumulated other comprehensive loss.
(2) Represents amortization of pension
liability adjustments, net of taxes of $945 for the twelve weeks
ended February 13, 2016 and $795 for the twelve weeks ended
February 14, 2015, which is recorded in Operating, selling,
general and administrative expenses on the Condensed Consolidated
Statements of Income. See “Note G – Pension and Savings
Plans” for further discussion.
(3) Foreign currency is not shown net
of additional U.S. tax as earnings of non-U.S. subsidiaries are
intended to be permanently reinvested.
(4) Represents realized losses on
marketable securities, net of taxes of $11 for the twelve weeks
ended February 13, 2016 and $11 for the twelve weeks ended
February 14, 2015, which is recorded in Operating, selling,
general, and administrative expenses on the Condensed Consolidated
Statements of Income. See “Note D – Marketable
Securities” for further discussion.
(5) Represents gains and losses on
derivatives, net of taxes of $165 for the twelve weeks ended
February 13, 2016 and $17 for the twelve weeks ended
February 14, 2015, which is recorded in Interest expense, net,
on the Condensed Consolidated Statements of Income. See “Note
E – Derivative Financial Instruments” for further
discussion.
Changes in Accumulated other comprehensive loss for the twenty-four
week periods ended February 13, 2016 and February 14,
2015, consisted of the following:
(in thousands) Pension Liability Foreign (3) Net Derivatives Total
Balance at August 29, 2015 $ (70,795 ) $ (171,488 ) $ (26 ) $ (7,209 ) $ (249,518 )
Other comprehensive (loss) income before reclassifications
— (59,936 ) 93 (1,640 ) (61,483 )
Amounts reclassified from Accumulated other comprehensive
loss (1) 2,713 (2)
— (7 ) (4) 446 (5) 3,152
Balance at February 13, 2016 $ (68,082 ) $ (231,424 ) $ 60 $ (8,403 ) $ (307,849 )
(in thousands) Pension Liability Foreign (3) Net Derivatives Total
Balance at August 30, 2014 $ (63,820 ) $ (57,836 ) $ 76 $ (7,323 ) $ (128,903 )
Other comprehensive loss before reclassifications
— (58,853 ) (72 ) (277 ) (59,202 )
Amounts reclassified from Accumulated other comprehensive
loss (1) 2,485 (2)
— (16 ) (4) 50 (5) 2,519
Balance at February 14, 2015 $ (61,335 ) $ (116,689 ) $ (12 ) $ (7,550 ) $ (185,586 )
(1) Amounts in parentheses indicate
debits to Accumulated other comprehensive loss.
(2) Represents amortization of pension
liability adjustments, net of taxes of $2,135 in fiscal 2016 and
$1,642 in fiscal 2015, which is recorded in Operating, selling,
general and administrative expenses on the Condensed Consolidated
Statements of Income. See “Note G – Pension and Savings
Plans” for further discussion.
(3) Foreign currency is not shown net
of additional U.S. tax as earnings of non-U.S. subsidiaries are
intended to be permanently reinvested.
(4) Represents realized losses on
marketable securities, net of taxes of $4 in fiscal 2016 and $9 in
fiscal 2015, which is recorded in Operating, selling, general, and
administrative expenses on the Condensed Consolidated Statements of
Income. See “Note D – Marketable Securities” for
further discussion.
(5) Represents gains and losses on
derivatives, net of taxes of $250 in fiscal 2016 and $34 is fiscal
2015, which is recorded in Interest expense, net, on the Condensed
Consolidated Statements of Income. See “Note E –
Derivative Financial Instruments” for further
discussion.</t>
  </si>
  <si>
    <t>Goodwill and Intangibles (Tables)</t>
  </si>
  <si>
    <t>Schedule of Carrying Amounts of Intangible Assets</t>
  </si>
  <si>
    <t>The carrying amounts of intangible assets are included in Other
long-term assets as follows:
(in thousands) Estimated Gross Accumulated Net Carrying
Amortizing intangible assets:
Technology 3-5 years $ 10,570 $ (6,787 ) $ 3,783
Noncompete agreements 5 years 1,300 (823 ) 477
Customer relationships 3-10 years 49,676 (15,144 ) 34,532
$ 61,546 $ (22,754 ) 38,792
Non-amortizing intangible asset:
Trade name 26,900
Total intangible assets other than goodwill $ 65,692</t>
  </si>
  <si>
    <t>Segment Reporting (Tables)</t>
  </si>
  <si>
    <t>Segment Results</t>
  </si>
  <si>
    <t>The Company evaluates its reportable segment primarily on the basis
of net sales and segment profit, which is defined as gross profit.
Segment results for the periods presented were as follows:
Twelve Weeks Ended Twenty-Four Weeks Ended
(in thousands) February 13, 2016 February 14, 2015 February 13, 2016 February 14, 2015
Net Sales
Auto Parts Locations $ 2,170,986 $ 2,059,711 $ 4,475,305 $ 4,241,243
Other 86,206 83,940 167,930 162,673
Total $ 2,257,192 $ 2,143,651 $ 4,643,235 $ 4,403,916
Segment Profit
Auto Parts Locations $ 1,144,969 $ 1,075,078 $ 2,353,358 $ 2,207,413
Other 45,627 44,955 90,172 89,281
Gross profit 1,190,596 1,120,033 2,443,530 2,296,694
Operating, selling, general and administrative expenses (807,936 ) (758,764 ) (1,622,875 ) (1,526,863 )
Interest expense, net (32,832 ) (34,536 ) (67,842 ) (71,596 )
Income before income taxes $ 349,828 $ 326,733 $ 752,813 $ 698,235</t>
  </si>
  <si>
    <t>General - Additional Information (Detail) $ in Thousands</t>
  </si>
  <si>
    <t>Feb. 13, 2016USD ($)</t>
  </si>
  <si>
    <t>Organization Consolidation And Presentation Of Financial Statements [Line Items]</t>
  </si>
  <si>
    <t>Description of reporting periods</t>
  </si>
  <si>
    <t>Operating results for the twelve and twenty-four weeks ended February 13, 2016 are not necessarily indicative of the results that may be expected for the fiscal year ending August 27, 2016. Each of the first three quarters of AutoZone’s fiscal year consists of 12 weeks, and the fourth quarter consists of 16 or 17 weeks. The fourth quarters for fiscal 2016 and 2015 each have 16 weeks. Additionally, the Company’s business is somewhat seasonal in nature, with the highest sales generally occurring during the months of February through September and the lowest sales generally occurring in the months of December and January.</t>
  </si>
  <si>
    <t>Deferred income tax liabilities, noncurrent</t>
  </si>
  <si>
    <t>Accounting Standards Update 2015-07 [Member]</t>
  </si>
  <si>
    <t>Deferred income tax assets, noncurrent</t>
  </si>
  <si>
    <t>First Quarter [Member]</t>
  </si>
  <si>
    <t>Quarter period of fiscal year</t>
  </si>
  <si>
    <t>84 days</t>
  </si>
  <si>
    <t>Second Quarter [Member]</t>
  </si>
  <si>
    <t>Third Quarter [Member]</t>
  </si>
  <si>
    <t>Fourth Quarter [Member] | Minimum [Member]</t>
  </si>
  <si>
    <t>112 days</t>
  </si>
  <si>
    <t>Fourth Quarter [Member] | Maximum [Member]</t>
  </si>
  <si>
    <t>119 days</t>
  </si>
  <si>
    <t>Share-Based Payments - Additional Information (Detail) - USD ($) $ / shares in Units, $ in Thousands</t>
  </si>
  <si>
    <t>Share-based Compensation Arrangement by Share-based Payment Award [Line Items]</t>
  </si>
  <si>
    <t>Total share-based compensation expense related to stock options and share purchase plans</t>
  </si>
  <si>
    <t>Stock options exercised - Shares</t>
  </si>
  <si>
    <t>Stock options exercised - Weighted average exercise price</t>
  </si>
  <si>
    <t>Stock options granted</t>
  </si>
  <si>
    <t>Weighted average grant date fair value of options granted</t>
  </si>
  <si>
    <t>Stock Options [Member]</t>
  </si>
  <si>
    <t>Anti-dilutive shares excluded from the computation of earnings per share</t>
  </si>
  <si>
    <t>Amended 2011 Equity Plan [Member]</t>
  </si>
  <si>
    <t>Equity plan, expiration period</t>
  </si>
  <si>
    <t>10 years</t>
  </si>
  <si>
    <t>Equity plan, expiration date</t>
  </si>
  <si>
    <t>Dec. 16,
		2025</t>
  </si>
  <si>
    <t>Share-Based Payments - Weighted Average for Key Assumptions Used in Determining Fair Value of Options Granted and Related Share-Based Compensation Expense (Detail)</t>
  </si>
  <si>
    <t>Expected price volatility</t>
  </si>
  <si>
    <t>18.00%</t>
  </si>
  <si>
    <t>20.00%</t>
  </si>
  <si>
    <t>Risk-free interest rate</t>
  </si>
  <si>
    <t>1.50%</t>
  </si>
  <si>
    <t>1.40%</t>
  </si>
  <si>
    <t>Weighted average expected lives (in years)</t>
  </si>
  <si>
    <t>5 years 8 months 12 days</t>
  </si>
  <si>
    <t>5 years 1 month 6 days</t>
  </si>
  <si>
    <t>Forfeiture rate</t>
  </si>
  <si>
    <t>10.00%</t>
  </si>
  <si>
    <t>9.00%</t>
  </si>
  <si>
    <t>Dividend yield</t>
  </si>
  <si>
    <t>0.00%</t>
  </si>
  <si>
    <t>Fair Value Measurements - Company's Assets and Liabilities Measured at Fair Value on Recurring Basis (Detail) - Fair Value, Measurements, Recurring [Member] - USD ($) $ in Thousands</t>
  </si>
  <si>
    <t>Fair Value, Assets and Liabilities Measured on Recurring and Nonrecurring Basis [Line Items]</t>
  </si>
  <si>
    <t>Total</t>
  </si>
  <si>
    <t>Level 1 [Member]</t>
  </si>
  <si>
    <t>Level 2 [Member]</t>
  </si>
  <si>
    <t>Fair Value Measurements - Additional Information (Detail) - Fair Value, Measurements, Recurring [Member] - USD ($) $ in Thousands</t>
  </si>
  <si>
    <t>Short-term marketable securities</t>
  </si>
  <si>
    <t>Long-term marketable securities</t>
  </si>
  <si>
    <t>Marketable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Securities [Member]</t>
  </si>
  <si>
    <t>Government Bonds [Member]</t>
  </si>
  <si>
    <t>Mortgage-Backed Securities [Member]</t>
  </si>
  <si>
    <t>Asset-Backed Securities and Other [Member]</t>
  </si>
  <si>
    <t>Marketable Securities - Additional Information (Detail) $ in Thousands</t>
  </si>
  <si>
    <t>Feb. 13, 2016USD ($)Securities</t>
  </si>
  <si>
    <t>Aug. 29, 2015USD ($)</t>
  </si>
  <si>
    <t>Available for sale securities debt maturity period range</t>
  </si>
  <si>
    <t>Less than one year to approximately three years</t>
  </si>
  <si>
    <t>Number of securities available for sale loss position | Securities</t>
  </si>
  <si>
    <t>Marketable securities transferred</t>
  </si>
  <si>
    <t>Derivative Financial Instruments - Additional Information (Detail) - USD ($) $ in Thousands</t>
  </si>
  <si>
    <t>Derivative losses recorded in Accumulated other comprehensive loss</t>
  </si>
  <si>
    <t>Net derivative losses amortized into Interest expense</t>
  </si>
  <si>
    <t>Net derivative loss expected to be reclassified over next 12 months</t>
  </si>
  <si>
    <t>Merchandise Inventories - Additional Information (Detail) - USD ($) $ in Millions</t>
  </si>
  <si>
    <t>Unrecorded adjustment for LIFO value in excess of replacement value</t>
  </si>
  <si>
    <t>Pension and Savings Plans - Net Periodic Benefit Expense (Detail) - USD ($) $ in Thousands</t>
  </si>
  <si>
    <t>Interest cost</t>
  </si>
  <si>
    <t>Expected return on plan assets</t>
  </si>
  <si>
    <t>Amortization of net loss</t>
  </si>
  <si>
    <t>Net periodic pension expense</t>
  </si>
  <si>
    <t>Pension and Savings Plans - Additional Information (Detail) - USD ($) $ in Thousands</t>
  </si>
  <si>
    <t>12 Months Ended</t>
  </si>
  <si>
    <t>Aug. 27, 2016</t>
  </si>
  <si>
    <t>Defined Benefit Plan Disclosure [Line Items]</t>
  </si>
  <si>
    <t>Annual contributions by the Company to pension plans</t>
  </si>
  <si>
    <t>Expected contributions to the plans by the Company in fiscal 2016</t>
  </si>
  <si>
    <t>Change to net periodic pension expense</t>
  </si>
  <si>
    <t>Scenario Forecast [Member]</t>
  </si>
  <si>
    <t>Financing - Schedule of Debt (Detail) - USD ($) $ in Thousands</t>
  </si>
  <si>
    <t>Debt Instrument [Line Items]</t>
  </si>
  <si>
    <t>Commercial paper</t>
  </si>
  <si>
    <t>Total debt</t>
  </si>
  <si>
    <t>Less: Short-term borrowings</t>
  </si>
  <si>
    <t>Long-term debt before discounts and debt issuance costs</t>
  </si>
  <si>
    <t>Less: Discounts and debt issuance costs</t>
  </si>
  <si>
    <t>5.500% Senior Notes due November 2015, effective interest rate of 4.86% [Member]</t>
  </si>
  <si>
    <t>Senior notes</t>
  </si>
  <si>
    <t>6.950% Senior Notes due June 2016, effective interest rate of 7.09% [Member]</t>
  </si>
  <si>
    <t>1.300% Senior Notes due January 2017, effective interest rate of 1.43% [Member]</t>
  </si>
  <si>
    <t>7.125% Senior Notes due August 2018, effective interest rate of 7.28% [Member]</t>
  </si>
  <si>
    <t>4.000% Senior Notes due November 2020, effective interest rate of 4.43% [Member]</t>
  </si>
  <si>
    <t>2.500% Senior Notes due April 2021, effective interest rate of 3.85% [Member]</t>
  </si>
  <si>
    <t>3.700% Senior Notes due April 2022, effective interest rate of 3.85% [Member]</t>
  </si>
  <si>
    <t>2.875% Senior Notes due January 2023, effective interest rate of 3.21% [Member]</t>
  </si>
  <si>
    <t>3.125% Senior Notes due July 2023, effective interest rate of 3.26% [Member]</t>
  </si>
  <si>
    <t>3.250% Senior Notes due April 2025, effective interest rate 3.36% [Member]</t>
  </si>
  <si>
    <t>Financing - Schedule of Debt (Parenthetical) (Detail)</t>
  </si>
  <si>
    <t>Apr. 29, 2015</t>
  </si>
  <si>
    <t>Commercial paper, weighted average interest rate of 0.73% and 0.45% at February 13, 2016 and August 29, 2015, respectively [Member]</t>
  </si>
  <si>
    <t>Weighted average interest rate of commercial paper</t>
  </si>
  <si>
    <t>0.73%</t>
  </si>
  <si>
    <t>0.45%</t>
  </si>
  <si>
    <t>Stated interest rate percentage</t>
  </si>
  <si>
    <t>5.50%</t>
  </si>
  <si>
    <t>Effective interest rate</t>
  </si>
  <si>
    <t>4.86%</t>
  </si>
  <si>
    <t>Debt instrument maturity, month and year</t>
  </si>
  <si>
    <t>2015-11</t>
  </si>
  <si>
    <t>6.95%</t>
  </si>
  <si>
    <t>7.09%</t>
  </si>
  <si>
    <t>2016-06</t>
  </si>
  <si>
    <t>1.30%</t>
  </si>
  <si>
    <t>1.43%</t>
  </si>
  <si>
    <t>2017-01</t>
  </si>
  <si>
    <t>7.125%</t>
  </si>
  <si>
    <t>7.28%</t>
  </si>
  <si>
    <t>2018-08</t>
  </si>
  <si>
    <t>4.00%</t>
  </si>
  <si>
    <t>4.43%</t>
  </si>
  <si>
    <t>2020-11</t>
  </si>
  <si>
    <t>2.50%</t>
  </si>
  <si>
    <t>3.85%</t>
  </si>
  <si>
    <t>2021-04</t>
  </si>
  <si>
    <t>3.70%</t>
  </si>
  <si>
    <t>2022-04</t>
  </si>
  <si>
    <t>2.875%</t>
  </si>
  <si>
    <t>3.21%</t>
  </si>
  <si>
    <t>2023-01</t>
  </si>
  <si>
    <t>3.125%</t>
  </si>
  <si>
    <t>3.26%</t>
  </si>
  <si>
    <t>2023-07</t>
  </si>
  <si>
    <t>3.25%</t>
  </si>
  <si>
    <t>3.36%</t>
  </si>
  <si>
    <t>2025-04</t>
  </si>
  <si>
    <t>Financing - Additional Information (Detail) - USD ($)</t>
  </si>
  <si>
    <t>Dec. 19, 2014</t>
  </si>
  <si>
    <t>Line of Credit Facility [Line Items]</t>
  </si>
  <si>
    <t>Remaining borrowing capacity under revolving credit facility</t>
  </si>
  <si>
    <t>Amount available under credit facility</t>
  </si>
  <si>
    <t>Fair value of the Company's debt</t>
  </si>
  <si>
    <t>Excess (shortfall) of fair value of debt over (from) carrying value</t>
  </si>
  <si>
    <t>Maximum [Member]</t>
  </si>
  <si>
    <t>Term Loan Maturity Period</t>
  </si>
  <si>
    <t>1 year</t>
  </si>
  <si>
    <t>Proceeds from issuance of debt</t>
  </si>
  <si>
    <t>5.750% Senior Notes due January 2015, effective interest rate of 5.89% [Member]</t>
  </si>
  <si>
    <t>5.75%</t>
  </si>
  <si>
    <t>2015-01</t>
  </si>
  <si>
    <t>Repayment with commercial paper</t>
  </si>
  <si>
    <t>Multi Year Revolving Credit Agreement [Member]</t>
  </si>
  <si>
    <t>Extended expiration of credit facility</t>
  </si>
  <si>
    <t>2 years</t>
  </si>
  <si>
    <t>Maximum amount available under credit facility</t>
  </si>
  <si>
    <t>Borrowings, outstanding</t>
  </si>
  <si>
    <t>Letters of credit, outstanding</t>
  </si>
  <si>
    <t>Multi Year Revolving Credit Agreement [Member] | Capital Leases [Member]</t>
  </si>
  <si>
    <t>Interest accrual on foreign currency loans the basis points</t>
  </si>
  <si>
    <t>Interest accrues on Eurodollar loans at a defined Eurodollar rate, defined as  LIBOR plus the applicable percentage, as defined in the revolving credit  facility, depending upon the Company's senior, unsecured, (non-credit enhanced)  long-term debt rating.</t>
  </si>
  <si>
    <t>Expiration of credit facility</t>
  </si>
  <si>
    <t>Letters of Credit [Member]</t>
  </si>
  <si>
    <t>364-Day Revolving Credit Agreement [Member]</t>
  </si>
  <si>
    <t>Credit facility interest rate description</t>
  </si>
  <si>
    <t>Interest accrues  on Eurodollar loans at a defined Eurodollar rate, defined as LIBOR plus the  applicable margin, as defined in the revolving credit facility, depending upon  the Company's senior, unsecured, (non-credit enhanced) long-term debt rating.</t>
  </si>
  <si>
    <t>Credit facility expiration date</t>
  </si>
  <si>
    <t>Dec. 16,
		2016</t>
  </si>
  <si>
    <t>Term Loan [Member]</t>
  </si>
  <si>
    <t>Percentage of penalty for extending expiration period</t>
  </si>
  <si>
    <t>1.00%</t>
  </si>
  <si>
    <t>Term Loan [Member] | Maximum [Member]</t>
  </si>
  <si>
    <t>Line of credit facility extension or modification period prior to expiration</t>
  </si>
  <si>
    <t>15 days</t>
  </si>
  <si>
    <t>Stock Repurchase Program - Additional Information (Detail) - USD ($)</t>
  </si>
  <si>
    <t>Mar. 22, 2016</t>
  </si>
  <si>
    <t>Oct. 07, 2015</t>
  </si>
  <si>
    <t>Oct. 06, 2015</t>
  </si>
  <si>
    <t>Stock Repurchase Program [Line Items]</t>
  </si>
  <si>
    <t>Stock repurchased cumulative, shares</t>
  </si>
  <si>
    <t>Repurchased shares of common stock at an aggregate cost</t>
  </si>
  <si>
    <t>Increase in authorization of stock repurchase, value</t>
  </si>
  <si>
    <t>Stock repurchase authorized amended value</t>
  </si>
  <si>
    <t>Remaining value authorized for share repurchases</t>
  </si>
  <si>
    <t>Treasury stock acquired repurchase authorization</t>
  </si>
  <si>
    <t>From January 1, 1998 to February 13, 2016 the Company has repurchased a total of 139.6 million shares at an aggregate cost of $15.852 billion, including 733,721 shares of its common stock at an aggregate cost of $550.1 million during the twenty-four week period ended February 13, 2016. On October 7, 2015 the Board voted to increase the authorization by $750 million to raise the cumulative share repurchase authorization from $15.65 billion to $16.4 billion. Considering the cumulative repurchases as of February 13, 2016, the Company had $547.8 million remaining under the Board’s authorization to repurchase its common stock.</t>
  </si>
  <si>
    <t>Share of treasury stock retired</t>
  </si>
  <si>
    <t>Retained Deficit [Member]</t>
  </si>
  <si>
    <t>Retirement of treasury shares</t>
  </si>
  <si>
    <t>Additional Paid-In Capital [Member]</t>
  </si>
  <si>
    <t>Subsequent Event [Member]</t>
  </si>
  <si>
    <t>Maximum [Member] | Subsequent Event [Member]</t>
  </si>
  <si>
    <t>Minimum [Member] | Subsequent Event [Member]</t>
  </si>
  <si>
    <t>Accumulated Other Comprehensive Loss - Changes in Accumulated Other Comprehensive Loss (Detail) - USD ($) $ in Thousands</t>
  </si>
  <si>
    <t>Accumulated Other Comprehensive Income (Loss) [Line Items]</t>
  </si>
  <si>
    <t>Beginning Balance</t>
  </si>
  <si>
    <t>Other comprehensive (loss) income before reclassifications</t>
  </si>
  <si>
    <t>Amounts reclassified from Accumulated other comprehensive loss</t>
  </si>
  <si>
    <t>Ending Balance</t>
  </si>
  <si>
    <t>Pension Liability [Member]</t>
  </si>
  <si>
    <t>Foreign Currency [Member]</t>
  </si>
  <si>
    <t>Net Unrealized Gain (Loss) on Securities [Member]</t>
  </si>
  <si>
    <t>Derivatives [Member]</t>
  </si>
  <si>
    <t>Accumulated Other Comprehensive Loss - Changes in Accumulated Other Comprehensive Loss (Parenthetical) (Detail) - USD ($) $ in Thousands</t>
  </si>
  <si>
    <t>Unrealized losses on marketable securities, taxes</t>
  </si>
  <si>
    <t>Goodwill and Intangibles - Schedule of Carrying Amounts of Intangible Assets (Detail) $ in Thousands</t>
  </si>
  <si>
    <t>Finite Lived And Indefinite Lived Intangible Assets [Line Items]</t>
  </si>
  <si>
    <t>Finite Lived, Gross Carrying Amount</t>
  </si>
  <si>
    <t>Finite Lived, Accumulated Amortization</t>
  </si>
  <si>
    <t>Finite Lived, Net Carrying Amount</t>
  </si>
  <si>
    <t>Total intangible assets other than goodwill, Net Carrying Amount</t>
  </si>
  <si>
    <t>Technology [Member]</t>
  </si>
  <si>
    <t>Technology [Member] | Minimum [Member]</t>
  </si>
  <si>
    <t>Estimated Useful Life</t>
  </si>
  <si>
    <t>3 years</t>
  </si>
  <si>
    <t>Technology [Member] | Maximum [Member]</t>
  </si>
  <si>
    <t>5 years</t>
  </si>
  <si>
    <t>Noncompete Agreements [Member]</t>
  </si>
  <si>
    <t>Customer Relationships [Member]</t>
  </si>
  <si>
    <t>Customer Relationships [Member] | Minimum [Member]</t>
  </si>
  <si>
    <t>Customer Relationships [Member] | Maximum [Member]</t>
  </si>
  <si>
    <t>Trade Name [Member]</t>
  </si>
  <si>
    <t>Non-amortizing intangible asset - Trade name, Net Carrying Amount</t>
  </si>
  <si>
    <t>Goodwill and Intangibles - Additional Information (Detail) - USD ($) $ in Thousands</t>
  </si>
  <si>
    <t>Sep. 27, 2014</t>
  </si>
  <si>
    <t>Amortization expense of intangible assets</t>
  </si>
  <si>
    <t>Acquisition of outstanding stock</t>
  </si>
  <si>
    <t>Interamerican Motor Corporation [Member]</t>
  </si>
  <si>
    <t>Purchase price allocation, intangible assets</t>
  </si>
  <si>
    <t>Segment Reporting - Additional Information (Detail)</t>
  </si>
  <si>
    <t>Feb. 13, 2016StoresItem</t>
  </si>
  <si>
    <t>Number of operating segments</t>
  </si>
  <si>
    <t>Number of reportable segments</t>
  </si>
  <si>
    <t>Number of automotive parts and accessories locations in the United States, Puerto Rico, Mexico, and Brazil | Stores</t>
  </si>
  <si>
    <t>Segment Reporting - Segment Results (Detail) - USD ($) $ in Thousands</t>
  </si>
  <si>
    <t>Segment Reporting Information [Line Items]</t>
  </si>
  <si>
    <t>Auto Parts Locations [Member]</t>
  </si>
  <si>
    <t>Other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December &quot;#,##0_);_(&quot;Decem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66787</v>
      </c>
    </row>
    <row spans="1:3" r="12">
      <c t="s" s="4" r="A12">
        <v>19</v>
      </c>
      <c t="s" s="4" r="B12">
        <v>20</v>
      </c>
    </row>
    <row spans="1:3" r="13">
      <c t="s" s="4" r="A13">
        <v>21</v>
      </c>
      <c t="s" s="4" r="B13">
        <v>22</v>
      </c>
    </row>
    <row spans="1:3" r="14">
      <c t="s" s="4" r="A14">
        <v>23</v>
      </c>
      <c t="n" s="6" r="C14">
        <v>29858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v>
      </c>
    </row>
    <row spans="1:2" r="3">
      <c t="s" s="3" r="A3">
        <v>160</v>
      </c>
    </row>
    <row spans="1:2" r="4">
      <c t="s" s="4" r="A4">
        <v>162</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7958</v>
      </c>
      <c t="n" s="7" r="C3">
        <v>175309</v>
      </c>
    </row>
    <row spans="1:3" r="4">
      <c t="s" s="4" r="A4">
        <v>28</v>
      </c>
      <c t="n" s="6" r="B4">
        <v>295792</v>
      </c>
      <c t="n" s="6" r="C4">
        <v>247872</v>
      </c>
    </row>
    <row spans="1:3" r="5">
      <c t="s" s="4" r="A5">
        <v>29</v>
      </c>
      <c t="n" s="6" r="B5">
        <v>3590687</v>
      </c>
      <c t="n" s="6" r="C5">
        <v>3421635</v>
      </c>
    </row>
    <row spans="1:3" r="6">
      <c t="s" s="4" r="A6">
        <v>30</v>
      </c>
      <c t="n" s="6" r="B6">
        <v>115376</v>
      </c>
      <c t="n" s="6" r="C6">
        <v>121847</v>
      </c>
    </row>
    <row spans="1:3" r="7">
      <c t="s" s="4" r="A7">
        <v>31</v>
      </c>
      <c t="n" s="6" r="C7">
        <v>3631</v>
      </c>
    </row>
    <row spans="1:3" r="8">
      <c t="s" s="4" r="A8">
        <v>32</v>
      </c>
      <c t="n" s="6" r="B8">
        <v>4209813</v>
      </c>
      <c t="n" s="6" r="C8">
        <v>3970294</v>
      </c>
    </row>
    <row spans="1:3" r="9">
      <c t="s" s="3" r="A9">
        <v>33</v>
      </c>
    </row>
    <row spans="1:3" r="10">
      <c t="s" s="4" r="A10">
        <v>34</v>
      </c>
      <c t="n" s="6" r="B10">
        <v>6021684</v>
      </c>
      <c t="n" s="6" r="C10">
        <v>5891707</v>
      </c>
    </row>
    <row spans="1:3" r="11">
      <c t="s" s="4" r="A11">
        <v>35</v>
      </c>
      <c t="n" s="6" r="B11">
        <v>-2476802</v>
      </c>
      <c t="n" s="6" r="C11">
        <v>-2386075</v>
      </c>
    </row>
    <row spans="1:3" r="12">
      <c t="s" s="4" r="A12">
        <v>36</v>
      </c>
      <c t="n" s="6" r="B12">
        <v>3544882</v>
      </c>
      <c t="n" s="6" r="C12">
        <v>3505632</v>
      </c>
    </row>
    <row spans="1:3" r="13">
      <c t="s" s="4" r="A13">
        <v>37</v>
      </c>
      <c t="n" s="6" r="B13">
        <v>391887</v>
      </c>
      <c t="n" s="6" r="C13">
        <v>391887</v>
      </c>
    </row>
    <row spans="1:3" r="14">
      <c t="s" s="4" r="A14">
        <v>31</v>
      </c>
      <c t="n" s="6" r="B14">
        <v>23575</v>
      </c>
      <c t="n" s="6" r="C14">
        <v>42615</v>
      </c>
    </row>
    <row spans="1:3" r="15">
      <c t="s" s="4" r="A15">
        <v>38</v>
      </c>
      <c t="n" s="6" r="B15">
        <v>196257</v>
      </c>
      <c t="n" s="6" r="C15">
        <v>191921</v>
      </c>
    </row>
    <row spans="1:3" r="16">
      <c t="s" s="4" r="A16">
        <v>39</v>
      </c>
      <c t="n" s="6" r="B16">
        <v>611719</v>
      </c>
      <c t="n" s="6" r="C16">
        <v>626423</v>
      </c>
    </row>
    <row spans="1:3" r="17">
      <c t="s" s="4" r="A17">
        <v>40</v>
      </c>
      <c t="n" s="6" r="B17">
        <v>8366414</v>
      </c>
      <c t="n" s="6" r="C17">
        <v>8102349</v>
      </c>
    </row>
    <row spans="1:3" r="18">
      <c t="s" s="3" r="A18">
        <v>41</v>
      </c>
    </row>
    <row spans="1:3" r="19">
      <c t="s" s="4" r="A19">
        <v>42</v>
      </c>
      <c t="n" s="6" r="B19">
        <v>3912107</v>
      </c>
      <c t="n" s="6" r="C19">
        <v>3864168</v>
      </c>
    </row>
    <row spans="1:3" r="20">
      <c t="s" s="4" r="A20">
        <v>43</v>
      </c>
      <c t="n" s="6" r="B20">
        <v>535237</v>
      </c>
      <c t="n" s="6" r="C20">
        <v>531561</v>
      </c>
    </row>
    <row spans="1:3" r="21">
      <c t="s" s="4" r="A21">
        <v>44</v>
      </c>
      <c t="n" s="6" r="B21">
        <v>89913</v>
      </c>
      <c t="n" s="6" r="C21">
        <v>58082</v>
      </c>
    </row>
    <row spans="1:3" r="22">
      <c t="s" s="4" r="A22">
        <v>31</v>
      </c>
      <c t="n" s="6" r="C22">
        <v>259062</v>
      </c>
    </row>
    <row spans="1:3" r="23">
      <c t="s" s="4" r="A23">
        <v>45</v>
      </c>
      <c t="n" s="6" r="B23">
        <v>457404</v>
      </c>
    </row>
    <row spans="1:3" r="24">
      <c t="s" s="4" r="A24">
        <v>46</v>
      </c>
      <c t="n" s="6" r="B24">
        <v>4994661</v>
      </c>
      <c t="n" s="6" r="C24">
        <v>4712873</v>
      </c>
    </row>
    <row spans="1:3" r="25">
      <c t="s" s="4" r="A25">
        <v>47</v>
      </c>
      <c t="n" s="6" r="B25">
        <v>4387811</v>
      </c>
      <c t="n" s="6" r="C25">
        <v>4624876</v>
      </c>
    </row>
    <row spans="1:3" r="26">
      <c t="s" s="4" r="A26">
        <v>31</v>
      </c>
      <c t="n" s="6" r="B26">
        <v>248653</v>
      </c>
    </row>
    <row spans="1:3" r="27">
      <c t="s" s="4" r="A27">
        <v>48</v>
      </c>
      <c t="n" s="7" r="B27">
        <v>476602</v>
      </c>
      <c t="n" s="7" r="C27">
        <v>465990</v>
      </c>
    </row>
    <row spans="1:3" r="28">
      <c t="s" s="4" r="A28">
        <v>49</v>
      </c>
      <c t="s" s="4" r="B28">
        <v>50</v>
      </c>
      <c t="s" s="4" r="C28">
        <v>50</v>
      </c>
    </row>
    <row spans="1:3" r="29">
      <c t="s" s="3" r="A29">
        <v>51</v>
      </c>
    </row>
    <row spans="1:3" r="30">
      <c t="s" s="4" r="A30">
        <v>52</v>
      </c>
      <c t="s" s="4" r="B30">
        <v>50</v>
      </c>
      <c t="s" s="4" r="C30">
        <v>50</v>
      </c>
    </row>
    <row spans="1:3" r="31">
      <c t="s" s="4" r="A31">
        <v>53</v>
      </c>
      <c t="n" s="7" r="B31">
        <v>301</v>
      </c>
      <c t="n" s="7" r="C31">
        <v>321</v>
      </c>
    </row>
    <row spans="1:3" r="32">
      <c t="s" s="4" r="A32">
        <v>54</v>
      </c>
      <c t="n" s="6" r="B32">
        <v>953071</v>
      </c>
      <c t="n" s="6" r="C32">
        <v>938355</v>
      </c>
    </row>
    <row spans="1:3" r="33">
      <c t="s" s="4" r="A33">
        <v>55</v>
      </c>
      <c t="n" s="6" r="B33">
        <v>-2356468</v>
      </c>
      <c t="n" s="6" r="C33">
        <v>-1418738</v>
      </c>
    </row>
    <row spans="1:3" r="34">
      <c t="s" s="4" r="A34">
        <v>56</v>
      </c>
      <c t="n" s="6" r="B34">
        <v>-307849</v>
      </c>
      <c t="n" s="6" r="C34">
        <v>-249518</v>
      </c>
    </row>
    <row spans="1:3" r="35">
      <c t="s" s="4" r="A35">
        <v>57</v>
      </c>
      <c t="n" s="6" r="B35">
        <v>-30368</v>
      </c>
      <c t="n" s="6" r="C35">
        <v>-971810</v>
      </c>
    </row>
    <row spans="1:3" r="36">
      <c t="s" s="4" r="A36">
        <v>58</v>
      </c>
      <c t="n" s="6" r="B36">
        <v>-1741313</v>
      </c>
      <c t="n" s="6" r="C36">
        <v>-1701390</v>
      </c>
    </row>
    <row spans="1:3" r="37">
      <c t="s" s="4" r="A37">
        <v>59</v>
      </c>
      <c t="n" s="7" r="B37">
        <v>8366414</v>
      </c>
      <c t="n" s="7" r="C37">
        <v>81023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6</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39</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3</v>
      </c>
      <c t="s" s="2" r="B1">
        <v>1</v>
      </c>
    </row>
    <row spans="1:2" r="2">
      <c t="s" s="2" r="B2">
        <v>2</v>
      </c>
    </row>
    <row spans="1:2" r="3">
      <c t="s" s="3" r="A3">
        <v>142</v>
      </c>
    </row>
    <row spans="1:2" r="4">
      <c t="s" s="4" r="A4">
        <v>184</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6</v>
      </c>
      <c t="s" s="2" r="B1">
        <v>1</v>
      </c>
    </row>
    <row spans="1:2" r="2">
      <c t="s" s="2" r="B2">
        <v>2</v>
      </c>
    </row>
    <row spans="1:2" r="3">
      <c t="s" s="3" r="A3">
        <v>145</v>
      </c>
    </row>
    <row spans="1:2" r="4">
      <c t="s" s="4" r="A4">
        <v>187</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54</v>
      </c>
    </row>
    <row spans="1:2" r="4">
      <c t="s" s="4" r="A4">
        <v>190</v>
      </c>
      <c t="s" s="4"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57</v>
      </c>
    </row>
    <row spans="1:2" r="4">
      <c t="s" s="4" r="A4">
        <v>193</v>
      </c>
      <c t="s" s="4"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5</v>
      </c>
      <c t="s" s="2" r="B1">
        <v>1</v>
      </c>
    </row>
    <row spans="1:2" r="2">
      <c t="s" s="2" r="B2">
        <v>2</v>
      </c>
    </row>
    <row spans="1:2" r="3">
      <c t="s" s="3" r="A3">
        <v>160</v>
      </c>
    </row>
    <row spans="1:2" r="4">
      <c t="s" s="4" r="A4">
        <v>196</v>
      </c>
      <c t="s" s="4"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65</v>
      </c>
    </row>
    <row spans="1:2" r="4">
      <c t="s" s="4" r="A4">
        <v>199</v>
      </c>
      <c t="s" s="4"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171</v>
      </c>
    </row>
    <row spans="1:2" r="4">
      <c t="s" s="4" r="A4">
        <v>202</v>
      </c>
      <c t="s" s="4" r="B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5</v>
      </c>
    </row>
    <row spans="1:3" r="2">
      <c t="s" s="3" r="A2">
        <v>61</v>
      </c>
    </row>
    <row spans="1:3" r="3">
      <c t="s" s="4" r="A3">
        <v>62</v>
      </c>
      <c t="n" s="6" r="B3">
        <v>1000000</v>
      </c>
      <c t="n" s="6" r="C3">
        <v>1000000</v>
      </c>
    </row>
    <row spans="1:3" r="4">
      <c t="s" s="4" r="A4">
        <v>63</v>
      </c>
      <c t="n" s="6" r="B4">
        <v>0</v>
      </c>
      <c t="n" s="6" r="C4">
        <v>0</v>
      </c>
    </row>
    <row spans="1:3" r="5">
      <c t="s" s="4" r="A5">
        <v>64</v>
      </c>
      <c t="n" s="8" r="B5">
        <v>0.01</v>
      </c>
      <c t="n" s="8" r="C5">
        <v>0.01</v>
      </c>
    </row>
    <row spans="1:3" r="6">
      <c t="s" s="4" r="A6">
        <v>65</v>
      </c>
      <c t="n" s="6" r="B6">
        <v>200000000</v>
      </c>
      <c t="n" s="6" r="C6">
        <v>200000000</v>
      </c>
    </row>
    <row spans="1:3" r="7">
      <c t="s" s="4" r="A7">
        <v>66</v>
      </c>
      <c t="n" s="6" r="B7">
        <v>30142000</v>
      </c>
      <c t="n" s="6" r="C7">
        <v>32098000</v>
      </c>
    </row>
    <row spans="1:3" r="8">
      <c t="s" s="4" r="A8">
        <v>67</v>
      </c>
      <c t="n" s="6" r="B8">
        <v>30101000</v>
      </c>
      <c t="n" s="6" r="C8">
        <v>3065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05</v>
      </c>
    </row>
    <row spans="1:2" r="3">
      <c t="s" s="3" r="A3">
        <v>206</v>
      </c>
    </row>
    <row spans="1:2" r="4">
      <c t="s" s="4" r="A4">
        <v>207</v>
      </c>
      <c t="s" s="4" r="B4">
        <v>208</v>
      </c>
    </row>
    <row spans="1:2" r="5">
      <c t="s" s="4" r="A5">
        <v>209</v>
      </c>
      <c t="n" s="7" r="B5">
        <v>248653</v>
      </c>
    </row>
    <row spans="1:2" r="6">
      <c t="s" s="4" r="A6">
        <v>210</v>
      </c>
    </row>
    <row spans="1:2" r="7">
      <c t="s" s="3" r="A7">
        <v>206</v>
      </c>
    </row>
    <row spans="1:2" r="8">
      <c t="s" s="4" r="A8">
        <v>211</v>
      </c>
      <c t="n" s="6" r="B8">
        <v>3500</v>
      </c>
    </row>
    <row spans="1:2" r="9">
      <c t="s" s="4" r="A9">
        <v>209</v>
      </c>
      <c t="n" s="7" r="B9">
        <v>251200</v>
      </c>
    </row>
    <row spans="1:2" r="10">
      <c t="s" s="4" r="A10">
        <v>212</v>
      </c>
    </row>
    <row spans="1:2" r="11">
      <c t="s" s="3" r="A11">
        <v>206</v>
      </c>
    </row>
    <row spans="1:2" r="12">
      <c t="s" s="4" r="A12">
        <v>213</v>
      </c>
      <c t="s" s="4" r="B12">
        <v>214</v>
      </c>
    </row>
    <row spans="1:2" r="13">
      <c t="s" s="4" r="A13">
        <v>215</v>
      </c>
    </row>
    <row spans="1:2" r="14">
      <c t="s" s="3" r="A14">
        <v>206</v>
      </c>
    </row>
    <row spans="1:2" r="15">
      <c t="s" s="4" r="A15">
        <v>213</v>
      </c>
      <c t="s" s="4" r="B15">
        <v>214</v>
      </c>
    </row>
    <row spans="1:2" r="16">
      <c t="s" s="4" r="A16">
        <v>216</v>
      </c>
    </row>
    <row spans="1:2" r="17">
      <c t="s" s="3" r="A17">
        <v>206</v>
      </c>
    </row>
    <row spans="1:2" r="18">
      <c t="s" s="4" r="A18">
        <v>213</v>
      </c>
      <c t="s" s="4" r="B18">
        <v>214</v>
      </c>
    </row>
    <row spans="1:2" r="19">
      <c t="s" s="4" r="A19">
        <v>217</v>
      </c>
    </row>
    <row spans="1:2" r="20">
      <c t="s" s="3" r="A20">
        <v>206</v>
      </c>
    </row>
    <row spans="1:2" r="21">
      <c t="s" s="4" r="A21">
        <v>213</v>
      </c>
      <c t="s" s="4" r="B21">
        <v>218</v>
      </c>
    </row>
    <row spans="1:2" r="22">
      <c t="s" s="4" r="A22">
        <v>219</v>
      </c>
    </row>
    <row spans="1:2" r="23">
      <c t="s" s="3" r="A23">
        <v>206</v>
      </c>
    </row>
    <row spans="1:2" r="24">
      <c t="s" s="4" r="A24">
        <v>213</v>
      </c>
      <c t="s" s="4" r="B2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spans="1:5" r="1">
      <c t="s" s="1" r="A1">
        <v>221</v>
      </c>
      <c t="s" s="2" r="B1">
        <v>69</v>
      </c>
      <c t="s" s="2" r="D1">
        <v>1</v>
      </c>
    </row>
    <row spans="1:5" r="2">
      <c t="s" s="2" r="B2">
        <v>2</v>
      </c>
      <c t="s" s="2" r="C2">
        <v>70</v>
      </c>
      <c t="s" s="2" r="D2">
        <v>2</v>
      </c>
      <c t="s" s="2" r="E2">
        <v>70</v>
      </c>
    </row>
    <row spans="1:5" r="3">
      <c t="s" s="3" r="A3">
        <v>222</v>
      </c>
    </row>
    <row spans="1:5" r="4">
      <c t="s" s="4" r="A4">
        <v>223</v>
      </c>
      <c t="n" s="7" r="B4">
        <v>9900</v>
      </c>
      <c t="n" s="7" r="C4">
        <v>11400</v>
      </c>
      <c t="n" s="7" r="D4">
        <v>18547</v>
      </c>
      <c t="n" s="7" r="E4">
        <v>20200</v>
      </c>
    </row>
    <row spans="1:5" r="5">
      <c t="s" s="4" r="A5">
        <v>224</v>
      </c>
      <c t="n" s="6" r="D5">
        <v>149832</v>
      </c>
      <c t="n" s="6" r="E5">
        <v>210976</v>
      </c>
    </row>
    <row spans="1:5" r="6">
      <c t="s" s="4" r="A6">
        <v>225</v>
      </c>
      <c t="n" s="8" r="D6">
        <v>213.2</v>
      </c>
      <c t="n" s="8" r="E6">
        <v>183.26</v>
      </c>
    </row>
    <row spans="1:5" r="7">
      <c t="s" s="4" r="A7">
        <v>226</v>
      </c>
      <c t="n" s="6" r="D7">
        <v>375815</v>
      </c>
      <c t="n" s="6" r="E7">
        <v>328060</v>
      </c>
    </row>
    <row spans="1:5" r="8">
      <c t="s" s="4" r="A8">
        <v>227</v>
      </c>
      <c t="n" s="8" r="D8">
        <v>156.19</v>
      </c>
      <c t="n" s="8" r="E8">
        <v>106.17</v>
      </c>
    </row>
    <row spans="1:5" r="9">
      <c t="s" s="4" r="A9">
        <v>228</v>
      </c>
    </row>
    <row spans="1:5" r="10">
      <c t="s" s="3" r="A10">
        <v>222</v>
      </c>
    </row>
    <row spans="1:5" r="11">
      <c t="s" s="4" r="A11">
        <v>229</v>
      </c>
      <c t="n" s="6" r="B11">
        <v>24570</v>
      </c>
      <c t="n" s="6" r="C11">
        <v>600</v>
      </c>
      <c t="n" s="6" r="D11">
        <v>24570</v>
      </c>
      <c t="n" s="6" r="E11">
        <v>600</v>
      </c>
    </row>
    <row spans="1:5" r="12">
      <c t="s" s="4" r="A12">
        <v>230</v>
      </c>
    </row>
    <row spans="1:5" r="13">
      <c t="s" s="3" r="A13">
        <v>222</v>
      </c>
    </row>
    <row spans="1:5" r="14">
      <c t="s" s="4" r="A14">
        <v>231</v>
      </c>
      <c t="s" s="4" r="B14">
        <v>232</v>
      </c>
    </row>
    <row spans="1:5" r="15">
      <c t="s" s="4" r="A15">
        <v>233</v>
      </c>
      <c t="s" s="4" r="B15">
        <v>2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s="1" r="A1">
        <v>235</v>
      </c>
      <c t="s" s="2" r="B1">
        <v>1</v>
      </c>
    </row>
    <row spans="1:3" r="2">
      <c t="s" s="2" r="B2">
        <v>2</v>
      </c>
      <c t="s" s="2" r="C2">
        <v>70</v>
      </c>
    </row>
    <row spans="1:3" r="3">
      <c t="s" s="3" r="A3">
        <v>139</v>
      </c>
    </row>
    <row spans="1:3" r="4">
      <c t="s" s="4" r="A4">
        <v>236</v>
      </c>
      <c t="s" s="4" r="B4">
        <v>237</v>
      </c>
      <c t="s" s="4" r="C4">
        <v>238</v>
      </c>
    </row>
    <row spans="1:3" r="5">
      <c t="s" s="4" r="A5">
        <v>239</v>
      </c>
      <c t="s" s="4" r="B5">
        <v>240</v>
      </c>
      <c t="s" s="4" r="C5">
        <v>241</v>
      </c>
    </row>
    <row spans="1:3" r="6">
      <c t="s" s="4" r="A6">
        <v>242</v>
      </c>
      <c t="s" s="4" r="B6">
        <v>243</v>
      </c>
      <c t="s" s="4" r="C6">
        <v>244</v>
      </c>
    </row>
    <row spans="1:3" r="7">
      <c t="s" s="4" r="A7">
        <v>245</v>
      </c>
      <c t="s" s="4" r="B7">
        <v>246</v>
      </c>
      <c t="s" s="4" r="C7">
        <v>247</v>
      </c>
    </row>
    <row spans="1:3" r="8">
      <c t="s" s="4" r="A8">
        <v>248</v>
      </c>
      <c t="s" s="4" r="B8">
        <v>249</v>
      </c>
      <c t="s" s="4" r="C8">
        <v>2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25</v>
      </c>
    </row>
    <row spans="1:3" r="2">
      <c t="s" s="3" r="A2">
        <v>251</v>
      </c>
    </row>
    <row spans="1:3" r="3">
      <c t="s" s="4" r="A3">
        <v>30</v>
      </c>
      <c t="n" s="7" r="B3">
        <v>2401</v>
      </c>
      <c t="n" s="7" r="C3">
        <v>8790</v>
      </c>
    </row>
    <row spans="1:3" r="4">
      <c t="s" s="4" r="A4">
        <v>38</v>
      </c>
      <c t="n" s="6" r="B4">
        <v>91377</v>
      </c>
      <c t="n" s="6" r="C4">
        <v>79637</v>
      </c>
    </row>
    <row spans="1:3" r="5">
      <c t="s" s="4" r="A5">
        <v>252</v>
      </c>
      <c t="n" s="6" r="B5">
        <v>93778</v>
      </c>
      <c t="n" s="6" r="C5">
        <v>88427</v>
      </c>
    </row>
    <row spans="1:3" r="6">
      <c t="s" s="4" r="A6">
        <v>253</v>
      </c>
    </row>
    <row spans="1:3" r="7">
      <c t="s" s="3" r="A7">
        <v>251</v>
      </c>
    </row>
    <row spans="1:3" r="8">
      <c t="s" s="4" r="A8">
        <v>30</v>
      </c>
      <c t="n" s="6" r="B8">
        <v>2052</v>
      </c>
      <c t="n" s="6" r="C8">
        <v>8790</v>
      </c>
    </row>
    <row spans="1:3" r="9">
      <c t="s" s="4" r="A9">
        <v>38</v>
      </c>
      <c t="n" s="6" r="B9">
        <v>72178</v>
      </c>
      <c t="n" s="6" r="C9">
        <v>63342</v>
      </c>
    </row>
    <row spans="1:3" r="10">
      <c t="s" s="4" r="A10">
        <v>252</v>
      </c>
      <c t="n" s="6" r="B10">
        <v>74230</v>
      </c>
      <c t="n" s="6" r="C10">
        <v>72132</v>
      </c>
    </row>
    <row spans="1:3" r="11">
      <c t="s" s="4" r="A11">
        <v>254</v>
      </c>
    </row>
    <row spans="1:3" r="12">
      <c t="s" s="3" r="A12">
        <v>251</v>
      </c>
    </row>
    <row spans="1:3" r="13">
      <c t="s" s="4" r="A13">
        <v>30</v>
      </c>
      <c t="n" s="6" r="B13">
        <v>349</v>
      </c>
    </row>
    <row spans="1:3" r="14">
      <c t="s" s="4" r="A14">
        <v>38</v>
      </c>
      <c t="n" s="6" r="B14">
        <v>19199</v>
      </c>
      <c t="n" s="6" r="C14">
        <v>16295</v>
      </c>
    </row>
    <row spans="1:3" r="15">
      <c t="s" s="4" r="A15">
        <v>252</v>
      </c>
      <c t="n" s="7" r="B15">
        <v>19548</v>
      </c>
      <c t="n" s="7" r="C15">
        <v>162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5</v>
      </c>
    </row>
    <row spans="1:3" r="2">
      <c t="s" s="3" r="A2">
        <v>251</v>
      </c>
    </row>
    <row spans="1:3" r="3">
      <c t="s" s="4" r="A3">
        <v>256</v>
      </c>
      <c t="n" s="7" r="B3">
        <v>2401</v>
      </c>
      <c t="n" s="7" r="C3">
        <v>8790</v>
      </c>
    </row>
    <row spans="1:3" r="4">
      <c t="s" s="4" r="A4">
        <v>257</v>
      </c>
      <c t="n" s="7" r="B4">
        <v>91377</v>
      </c>
      <c t="n" s="7" r="C4">
        <v>796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25</v>
      </c>
    </row>
    <row spans="1:3" r="2">
      <c t="s" s="3" r="A2">
        <v>259</v>
      </c>
    </row>
    <row spans="1:3" r="3">
      <c t="s" s="4" r="A3">
        <v>260</v>
      </c>
      <c t="n" s="7" r="B3">
        <v>93686</v>
      </c>
      <c t="n" s="7" r="C3">
        <v>88467</v>
      </c>
    </row>
    <row spans="1:3" r="4">
      <c t="s" s="4" r="A4">
        <v>261</v>
      </c>
      <c t="n" s="6" r="B4">
        <v>209</v>
      </c>
      <c t="n" s="6" r="C4">
        <v>108</v>
      </c>
    </row>
    <row spans="1:3" r="5">
      <c t="s" s="4" r="A5">
        <v>262</v>
      </c>
      <c t="n" s="6" r="B5">
        <v>-117</v>
      </c>
      <c t="n" s="6" r="C5">
        <v>-148</v>
      </c>
    </row>
    <row spans="1:3" r="6">
      <c t="s" s="4" r="A6">
        <v>263</v>
      </c>
      <c t="n" s="6" r="B6">
        <v>93778</v>
      </c>
      <c t="n" s="6" r="C6">
        <v>88427</v>
      </c>
    </row>
    <row spans="1:3" r="7">
      <c t="s" s="4" r="A7">
        <v>264</v>
      </c>
    </row>
    <row spans="1:3" r="8">
      <c t="s" s="3" r="A8">
        <v>259</v>
      </c>
    </row>
    <row spans="1:3" r="9">
      <c t="s" s="4" r="A9">
        <v>260</v>
      </c>
      <c t="n" s="6" r="B9">
        <v>45765</v>
      </c>
      <c t="n" s="6" r="C9">
        <v>34859</v>
      </c>
    </row>
    <row spans="1:3" r="10">
      <c t="s" s="4" r="A10">
        <v>261</v>
      </c>
      <c t="n" s="6" r="B10">
        <v>78</v>
      </c>
      <c t="n" s="6" r="C10">
        <v>51</v>
      </c>
    </row>
    <row spans="1:3" r="11">
      <c t="s" s="4" r="A11">
        <v>262</v>
      </c>
      <c t="n" s="6" r="B11">
        <v>-90</v>
      </c>
      <c t="n" s="6" r="C11">
        <v>-40</v>
      </c>
    </row>
    <row spans="1:3" r="12">
      <c t="s" s="4" r="A12">
        <v>263</v>
      </c>
      <c t="n" s="6" r="B12">
        <v>45753</v>
      </c>
      <c t="n" s="6" r="C12">
        <v>34870</v>
      </c>
    </row>
    <row spans="1:3" r="13">
      <c t="s" s="4" r="A13">
        <v>265</v>
      </c>
    </row>
    <row spans="1:3" r="14">
      <c t="s" s="3" r="A14">
        <v>259</v>
      </c>
    </row>
    <row spans="1:3" r="15">
      <c t="s" s="4" r="A15">
        <v>260</v>
      </c>
      <c t="n" s="6" r="B15">
        <v>26371</v>
      </c>
      <c t="n" s="6" r="C15">
        <v>33098</v>
      </c>
    </row>
    <row spans="1:3" r="16">
      <c t="s" s="4" r="A16">
        <v>261</v>
      </c>
      <c t="n" s="6" r="B16">
        <v>80</v>
      </c>
      <c t="n" s="6" r="C16">
        <v>31</v>
      </c>
    </row>
    <row spans="1:3" r="17">
      <c t="s" s="4" r="A17">
        <v>262</v>
      </c>
      <c t="n" s="6" r="C17">
        <v>-7</v>
      </c>
    </row>
    <row spans="1:3" r="18">
      <c t="s" s="4" r="A18">
        <v>263</v>
      </c>
      <c t="n" s="6" r="B18">
        <v>26451</v>
      </c>
      <c t="n" s="6" r="C18">
        <v>33122</v>
      </c>
    </row>
    <row spans="1:3" r="19">
      <c t="s" s="4" r="A19">
        <v>266</v>
      </c>
    </row>
    <row spans="1:3" r="20">
      <c t="s" s="3" r="A20">
        <v>259</v>
      </c>
    </row>
    <row spans="1:3" r="21">
      <c t="s" s="4" r="A21">
        <v>260</v>
      </c>
      <c t="n" s="6" r="B21">
        <v>8115</v>
      </c>
      <c t="n" s="6" r="C21">
        <v>9287</v>
      </c>
    </row>
    <row spans="1:3" r="22">
      <c t="s" s="4" r="A22">
        <v>261</v>
      </c>
      <c t="n" s="6" r="B22">
        <v>29</v>
      </c>
      <c t="n" s="6" r="C22">
        <v>17</v>
      </c>
    </row>
    <row spans="1:3" r="23">
      <c t="s" s="4" r="A23">
        <v>262</v>
      </c>
      <c t="n" s="6" r="B23">
        <v>-24</v>
      </c>
      <c t="n" s="6" r="C23">
        <v>-99</v>
      </c>
    </row>
    <row spans="1:3" r="24">
      <c t="s" s="4" r="A24">
        <v>263</v>
      </c>
      <c t="n" s="6" r="B24">
        <v>8120</v>
      </c>
      <c t="n" s="6" r="C24">
        <v>9205</v>
      </c>
    </row>
    <row spans="1:3" r="25">
      <c t="s" s="4" r="A25">
        <v>267</v>
      </c>
    </row>
    <row spans="1:3" r="26">
      <c t="s" s="3" r="A26">
        <v>259</v>
      </c>
    </row>
    <row spans="1:3" r="27">
      <c t="s" s="4" r="A27">
        <v>260</v>
      </c>
      <c t="n" s="6" r="B27">
        <v>13435</v>
      </c>
      <c t="n" s="6" r="C27">
        <v>11223</v>
      </c>
    </row>
    <row spans="1:3" r="28">
      <c t="s" s="4" r="A28">
        <v>261</v>
      </c>
      <c t="n" s="6" r="B28">
        <v>22</v>
      </c>
      <c t="n" s="6" r="C28">
        <v>9</v>
      </c>
    </row>
    <row spans="1:3" r="29">
      <c t="s" s="4" r="A29">
        <v>262</v>
      </c>
      <c t="n" s="6" r="B29">
        <v>-3</v>
      </c>
      <c t="n" s="6" r="C29">
        <v>-2</v>
      </c>
    </row>
    <row spans="1:3" r="30">
      <c t="s" s="4" r="A30">
        <v>263</v>
      </c>
      <c t="n" s="7" r="B30">
        <v>13454</v>
      </c>
      <c t="n" s="7" r="C30">
        <v>112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48"/>
    <col customWidth="1" max="3" min="3" width="21"/>
  </cols>
  <sheetData>
    <row spans="1:3" r="1">
      <c t="s" s="1" r="A1">
        <v>268</v>
      </c>
      <c t="s" s="2" r="B1">
        <v>1</v>
      </c>
    </row>
    <row spans="1:3" r="2">
      <c t="s" s="2" r="B2">
        <v>269</v>
      </c>
      <c t="s" s="2" r="C2">
        <v>270</v>
      </c>
    </row>
    <row spans="1:3" r="3">
      <c t="s" s="3" r="A3">
        <v>145</v>
      </c>
    </row>
    <row spans="1:3" r="4">
      <c t="s" s="4" r="A4">
        <v>271</v>
      </c>
      <c t="s" s="4" r="B4">
        <v>272</v>
      </c>
    </row>
    <row spans="1:3" r="5">
      <c t="s" s="4" r="A5">
        <v>273</v>
      </c>
      <c t="n" s="6" r="B5">
        <v>58</v>
      </c>
    </row>
    <row spans="1:3" r="6">
      <c t="s" s="4" r="A6">
        <v>262</v>
      </c>
      <c t="n" s="7" r="B6">
        <v>117</v>
      </c>
      <c t="n" s="7" r="C6">
        <v>148</v>
      </c>
    </row>
    <row spans="1:3" r="7">
      <c t="s" s="4" r="A7">
        <v>274</v>
      </c>
      <c t="n" s="7" r="B7">
        <v>61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69</v>
      </c>
      <c t="s" s="2" r="D1">
        <v>1</v>
      </c>
    </row>
    <row spans="1:5" r="2">
      <c t="s" s="2" r="B2">
        <v>2</v>
      </c>
      <c t="s" s="2" r="C2">
        <v>70</v>
      </c>
      <c t="s" s="2" r="D2">
        <v>2</v>
      </c>
      <c t="s" s="2" r="E2">
        <v>70</v>
      </c>
    </row>
    <row spans="1:5" r="3">
      <c t="s" s="3" r="A3">
        <v>148</v>
      </c>
    </row>
    <row spans="1:5" r="4">
      <c t="s" s="4" r="A4">
        <v>276</v>
      </c>
      <c t="n" s="7" r="D4">
        <v>10700</v>
      </c>
    </row>
    <row spans="1:5" r="5">
      <c t="s" s="4" r="A5">
        <v>277</v>
      </c>
      <c t="n" s="7" r="B5">
        <v>447</v>
      </c>
      <c t="n" s="7" r="C5">
        <v>42</v>
      </c>
      <c t="n" s="6" r="D5">
        <v>696</v>
      </c>
      <c t="n" s="7" r="E5">
        <v>84</v>
      </c>
    </row>
    <row spans="1:5" r="6">
      <c t="s" s="4" r="A6">
        <v>278</v>
      </c>
      <c t="n" s="7" r="B6">
        <v>1900</v>
      </c>
      <c t="n" s="7" r="D6">
        <v>1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5</v>
      </c>
    </row>
    <row spans="1:3" r="2">
      <c t="s" s="3" r="A2">
        <v>151</v>
      </c>
    </row>
    <row spans="1:3" r="3">
      <c t="s" s="4" r="A3">
        <v>280</v>
      </c>
      <c t="n" s="9" r="B3">
        <v>345.6</v>
      </c>
      <c t="n" s="9" r="C3">
        <v>33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1</v>
      </c>
      <c t="s" s="2" r="B1">
        <v>69</v>
      </c>
      <c t="s" s="2" r="D1">
        <v>1</v>
      </c>
    </row>
    <row spans="1:5" r="2">
      <c t="s" s="2" r="B2">
        <v>2</v>
      </c>
      <c t="s" s="2" r="C2">
        <v>70</v>
      </c>
      <c t="s" s="2" r="D2">
        <v>2</v>
      </c>
      <c t="s" s="2" r="E2">
        <v>70</v>
      </c>
    </row>
    <row spans="1:5" r="3">
      <c t="s" s="3" r="A3">
        <v>154</v>
      </c>
    </row>
    <row spans="1:5" r="4">
      <c t="s" s="4" r="A4">
        <v>282</v>
      </c>
      <c t="n" s="7" r="B4">
        <v>2601</v>
      </c>
      <c t="n" s="7" r="C4">
        <v>2847</v>
      </c>
      <c t="n" s="7" r="D4">
        <v>5202</v>
      </c>
      <c t="n" s="7" r="E4">
        <v>5694</v>
      </c>
    </row>
    <row spans="1:5" r="5">
      <c t="s" s="4" r="A5">
        <v>283</v>
      </c>
      <c t="n" s="6" r="B5">
        <v>-3810</v>
      </c>
      <c t="n" s="6" r="C5">
        <v>-3757</v>
      </c>
      <c t="n" s="6" r="D5">
        <v>-7620</v>
      </c>
      <c t="n" s="6" r="E5">
        <v>-7514</v>
      </c>
    </row>
    <row spans="1:5" r="6">
      <c t="s" s="4" r="A6">
        <v>284</v>
      </c>
      <c t="n" s="6" r="B6">
        <v>2424</v>
      </c>
      <c t="n" s="6" r="C6">
        <v>2063</v>
      </c>
      <c t="n" s="6" r="D6">
        <v>4848</v>
      </c>
      <c t="n" s="6" r="E6">
        <v>4127</v>
      </c>
    </row>
    <row spans="1:5" r="7">
      <c t="s" s="4" r="A7">
        <v>285</v>
      </c>
      <c t="n" s="7" r="B7">
        <v>1215</v>
      </c>
      <c t="n" s="7" r="C7">
        <v>1153</v>
      </c>
      <c t="n" s="7" r="D7">
        <v>2430</v>
      </c>
      <c t="n" s="7" r="E7">
        <v>23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2257192</v>
      </c>
      <c t="n" s="7" r="C4">
        <v>2143651</v>
      </c>
      <c t="n" s="7" r="D4">
        <v>4643235</v>
      </c>
      <c t="n" s="7" r="E4">
        <v>4403916</v>
      </c>
    </row>
    <row spans="1:5" r="5">
      <c t="s" s="4" r="A5">
        <v>73</v>
      </c>
      <c t="n" s="6" r="B5">
        <v>1066596</v>
      </c>
      <c t="n" s="6" r="C5">
        <v>1023618</v>
      </c>
      <c t="n" s="6" r="D5">
        <v>2199705</v>
      </c>
      <c t="n" s="6" r="E5">
        <v>2107222</v>
      </c>
    </row>
    <row spans="1:5" r="6">
      <c t="s" s="4" r="A6">
        <v>74</v>
      </c>
      <c t="n" s="6" r="B6">
        <v>1190596</v>
      </c>
      <c t="n" s="6" r="C6">
        <v>1120033</v>
      </c>
      <c t="n" s="6" r="D6">
        <v>2443530</v>
      </c>
      <c t="n" s="6" r="E6">
        <v>2296694</v>
      </c>
    </row>
    <row spans="1:5" r="7">
      <c t="s" s="4" r="A7">
        <v>75</v>
      </c>
      <c t="n" s="6" r="B7">
        <v>807936</v>
      </c>
      <c t="n" s="6" r="C7">
        <v>758764</v>
      </c>
      <c t="n" s="6" r="D7">
        <v>1622875</v>
      </c>
      <c t="n" s="6" r="E7">
        <v>1526863</v>
      </c>
    </row>
    <row spans="1:5" r="8">
      <c t="s" s="4" r="A8">
        <v>76</v>
      </c>
      <c t="n" s="6" r="B8">
        <v>382660</v>
      </c>
      <c t="n" s="6" r="C8">
        <v>361269</v>
      </c>
      <c t="n" s="6" r="D8">
        <v>820655</v>
      </c>
      <c t="n" s="6" r="E8">
        <v>769831</v>
      </c>
    </row>
    <row spans="1:5" r="9">
      <c t="s" s="4" r="A9">
        <v>77</v>
      </c>
      <c t="n" s="6" r="B9">
        <v>32832</v>
      </c>
      <c t="n" s="6" r="C9">
        <v>34536</v>
      </c>
      <c t="n" s="6" r="D9">
        <v>67842</v>
      </c>
      <c t="n" s="6" r="E9">
        <v>71596</v>
      </c>
    </row>
    <row spans="1:5" r="10">
      <c t="s" s="4" r="A10">
        <v>78</v>
      </c>
      <c t="n" s="6" r="B10">
        <v>349828</v>
      </c>
      <c t="n" s="6" r="C10">
        <v>326733</v>
      </c>
      <c t="n" s="6" r="D10">
        <v>752813</v>
      </c>
      <c t="n" s="6" r="E10">
        <v>698235</v>
      </c>
    </row>
    <row spans="1:5" r="11">
      <c t="s" s="4" r="A11">
        <v>79</v>
      </c>
      <c t="n" s="6" r="B11">
        <v>121215</v>
      </c>
      <c t="n" s="6" r="C11">
        <v>115010</v>
      </c>
      <c t="n" s="6" r="D11">
        <v>266088</v>
      </c>
      <c t="n" s="6" r="E11">
        <v>248202</v>
      </c>
    </row>
    <row spans="1:5" r="12">
      <c t="s" s="4" r="A12">
        <v>80</v>
      </c>
      <c t="n" s="7" r="B12">
        <v>228613</v>
      </c>
      <c t="n" s="7" r="C12">
        <v>211723</v>
      </c>
      <c t="n" s="7" r="D12">
        <v>486725</v>
      </c>
      <c t="n" s="7" r="E12">
        <v>450033</v>
      </c>
    </row>
    <row spans="1:5" r="13">
      <c t="s" s="4" r="A13">
        <v>81</v>
      </c>
      <c t="n" s="6" r="B13">
        <v>30170</v>
      </c>
      <c t="n" s="6" r="C13">
        <v>31903</v>
      </c>
      <c t="n" s="6" r="D13">
        <v>30334</v>
      </c>
      <c t="n" s="6" r="E13">
        <v>32018</v>
      </c>
    </row>
    <row spans="1:5" r="14">
      <c t="s" s="4" r="A14">
        <v>82</v>
      </c>
      <c t="n" s="6" r="B14">
        <v>608</v>
      </c>
      <c t="n" s="6" r="C14">
        <v>637</v>
      </c>
      <c t="n" s="6" r="D14">
        <v>624</v>
      </c>
      <c t="n" s="6" r="E14">
        <v>633</v>
      </c>
    </row>
    <row spans="1:5" r="15">
      <c t="s" s="4" r="A15">
        <v>83</v>
      </c>
      <c t="n" s="6" r="B15">
        <v>30778</v>
      </c>
      <c t="n" s="6" r="C15">
        <v>32540</v>
      </c>
      <c t="n" s="6" r="D15">
        <v>30958</v>
      </c>
      <c t="n" s="6" r="E15">
        <v>32651</v>
      </c>
    </row>
    <row spans="1:5" r="16">
      <c t="s" s="4" r="A16">
        <v>84</v>
      </c>
      <c t="n" s="8" r="B16">
        <v>7.58</v>
      </c>
      <c t="n" s="8" r="C16">
        <v>6.64</v>
      </c>
      <c t="n" s="8" r="D16">
        <v>16.05</v>
      </c>
      <c t="n" s="8" r="E16">
        <v>14.06</v>
      </c>
    </row>
    <row spans="1:5" r="17">
      <c t="s" s="4" r="A17">
        <v>85</v>
      </c>
      <c t="n" s="8" r="B17">
        <v>7.43</v>
      </c>
      <c t="n" s="8" r="C17">
        <v>6.51</v>
      </c>
      <c t="n" s="8" r="D17">
        <v>15.72</v>
      </c>
      <c t="n" s="8" r="E17">
        <v>1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6</v>
      </c>
      <c t="s" s="2" r="B1">
        <v>1</v>
      </c>
      <c t="s" s="2" r="C1">
        <v>287</v>
      </c>
    </row>
    <row spans="1:3" r="2">
      <c t="s" s="2" r="B2">
        <v>2</v>
      </c>
      <c t="s" s="2" r="C2">
        <v>288</v>
      </c>
    </row>
    <row spans="1:3" r="3">
      <c t="s" s="3" r="A3">
        <v>289</v>
      </c>
    </row>
    <row spans="1:3" r="4">
      <c t="s" s="4" r="A4">
        <v>290</v>
      </c>
      <c t="n" s="7" r="B4">
        <v>3000</v>
      </c>
    </row>
    <row spans="1:3" r="5">
      <c t="s" s="4" r="A5">
        <v>291</v>
      </c>
      <c t="n" s="6" r="B5">
        <v>13000</v>
      </c>
    </row>
    <row spans="1:3" r="6">
      <c t="s" s="4" r="A6">
        <v>292</v>
      </c>
      <c t="n" s="7" r="B6">
        <v>-823</v>
      </c>
    </row>
    <row spans="1:3" r="7">
      <c t="s" s="4" r="A7">
        <v>293</v>
      </c>
    </row>
    <row spans="1:3" r="8">
      <c t="s" s="3" r="A8">
        <v>289</v>
      </c>
    </row>
    <row spans="1:3" r="9">
      <c t="s" s="4" r="A9">
        <v>292</v>
      </c>
      <c t="n" s="7" r="C9">
        <v>-1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5</v>
      </c>
    </row>
    <row spans="1:3" r="2">
      <c t="s" s="3" r="A2">
        <v>295</v>
      </c>
    </row>
    <row spans="1:3" r="3">
      <c t="s" s="4" r="A3">
        <v>296</v>
      </c>
      <c t="n" s="7" r="B3">
        <v>1566100</v>
      </c>
      <c t="n" s="7" r="C3">
        <v>1047600</v>
      </c>
    </row>
    <row spans="1:3" r="4">
      <c t="s" s="4" r="A4">
        <v>297</v>
      </c>
      <c t="n" s="6" r="B4">
        <v>4866100</v>
      </c>
      <c t="n" s="6" r="C4">
        <v>4647600</v>
      </c>
    </row>
    <row spans="1:3" r="5">
      <c t="s" s="4" r="A5">
        <v>297</v>
      </c>
      <c t="n" s="6" r="B5">
        <v>4866100</v>
      </c>
      <c t="n" s="6" r="C5">
        <v>4647600</v>
      </c>
    </row>
    <row spans="1:3" r="6">
      <c t="s" s="4" r="A6">
        <v>298</v>
      </c>
      <c t="n" s="6" r="B6">
        <v>457404</v>
      </c>
    </row>
    <row spans="1:3" r="7">
      <c t="s" s="4" r="A7">
        <v>299</v>
      </c>
      <c t="n" s="6" r="B7">
        <v>4408696</v>
      </c>
      <c t="n" s="6" r="C7">
        <v>4647600</v>
      </c>
    </row>
    <row spans="1:3" r="8">
      <c t="s" s="4" r="A8">
        <v>300</v>
      </c>
      <c t="n" s="6" r="B8">
        <v>20885</v>
      </c>
      <c t="n" s="6" r="C8">
        <v>22724</v>
      </c>
    </row>
    <row spans="1:3" r="9">
      <c t="s" s="4" r="A9">
        <v>47</v>
      </c>
      <c t="n" s="6" r="B9">
        <v>4387811</v>
      </c>
      <c t="n" s="6" r="C9">
        <v>4624876</v>
      </c>
    </row>
    <row spans="1:3" r="10">
      <c t="s" s="4" r="A10">
        <v>301</v>
      </c>
    </row>
    <row spans="1:3" r="11">
      <c t="s" s="3" r="A11">
        <v>295</v>
      </c>
    </row>
    <row spans="1:3" r="12">
      <c t="s" s="4" r="A12">
        <v>302</v>
      </c>
      <c t="n" s="6" r="C12">
        <v>300000</v>
      </c>
    </row>
    <row spans="1:3" r="13">
      <c t="s" s="4" r="A13">
        <v>303</v>
      </c>
    </row>
    <row spans="1:3" r="14">
      <c t="s" s="3" r="A14">
        <v>295</v>
      </c>
    </row>
    <row spans="1:3" r="15">
      <c t="s" s="4" r="A15">
        <v>302</v>
      </c>
      <c t="n" s="6" r="B15">
        <v>200000</v>
      </c>
      <c t="n" s="6" r="C15">
        <v>200000</v>
      </c>
    </row>
    <row spans="1:3" r="16">
      <c t="s" s="4" r="A16">
        <v>47</v>
      </c>
      <c t="n" s="6" r="B16">
        <v>142600</v>
      </c>
    </row>
    <row spans="1:3" r="17">
      <c t="s" s="4" r="A17">
        <v>304</v>
      </c>
    </row>
    <row spans="1:3" r="18">
      <c t="s" s="3" r="A18">
        <v>295</v>
      </c>
    </row>
    <row spans="1:3" r="19">
      <c t="s" s="4" r="A19">
        <v>302</v>
      </c>
      <c t="n" s="6" r="B19">
        <v>400000</v>
      </c>
      <c t="n" s="6" r="C19">
        <v>400000</v>
      </c>
    </row>
    <row spans="1:3" r="20">
      <c t="s" s="4" r="A20">
        <v>305</v>
      </c>
    </row>
    <row spans="1:3" r="21">
      <c t="s" s="3" r="A21">
        <v>295</v>
      </c>
    </row>
    <row spans="1:3" r="22">
      <c t="s" s="4" r="A22">
        <v>302</v>
      </c>
      <c t="n" s="6" r="B22">
        <v>250000</v>
      </c>
      <c t="n" s="6" r="C22">
        <v>250000</v>
      </c>
    </row>
    <row spans="1:3" r="23">
      <c t="s" s="4" r="A23">
        <v>306</v>
      </c>
    </row>
    <row spans="1:3" r="24">
      <c t="s" s="3" r="A24">
        <v>295</v>
      </c>
    </row>
    <row spans="1:3" r="25">
      <c t="s" s="4" r="A25">
        <v>302</v>
      </c>
      <c t="n" s="6" r="B25">
        <v>500000</v>
      </c>
      <c t="n" s="6" r="C25">
        <v>500000</v>
      </c>
    </row>
    <row spans="1:3" r="26">
      <c t="s" s="4" r="A26">
        <v>307</v>
      </c>
    </row>
    <row spans="1:3" r="27">
      <c t="s" s="3" r="A27">
        <v>295</v>
      </c>
    </row>
    <row spans="1:3" r="28">
      <c t="s" s="4" r="A28">
        <v>302</v>
      </c>
      <c t="n" s="6" r="B28">
        <v>250000</v>
      </c>
      <c t="n" s="6" r="C28">
        <v>250000</v>
      </c>
    </row>
    <row spans="1:3" r="29">
      <c t="s" s="4" r="A29">
        <v>308</v>
      </c>
    </row>
    <row spans="1:3" r="30">
      <c t="s" s="3" r="A30">
        <v>295</v>
      </c>
    </row>
    <row spans="1:3" r="31">
      <c t="s" s="4" r="A31">
        <v>302</v>
      </c>
      <c t="n" s="6" r="B31">
        <v>500000</v>
      </c>
      <c t="n" s="6" r="C31">
        <v>500000</v>
      </c>
    </row>
    <row spans="1:3" r="32">
      <c t="s" s="4" r="A32">
        <v>309</v>
      </c>
    </row>
    <row spans="1:3" r="33">
      <c t="s" s="3" r="A33">
        <v>295</v>
      </c>
    </row>
    <row spans="1:3" r="34">
      <c t="s" s="4" r="A34">
        <v>302</v>
      </c>
      <c t="n" s="6" r="B34">
        <v>300000</v>
      </c>
      <c t="n" s="6" r="C34">
        <v>300000</v>
      </c>
    </row>
    <row spans="1:3" r="35">
      <c t="s" s="4" r="A35">
        <v>310</v>
      </c>
    </row>
    <row spans="1:3" r="36">
      <c t="s" s="3" r="A36">
        <v>295</v>
      </c>
    </row>
    <row spans="1:3" r="37">
      <c t="s" s="4" r="A37">
        <v>302</v>
      </c>
      <c t="n" s="6" r="B37">
        <v>500000</v>
      </c>
      <c t="n" s="6" r="C37">
        <v>500000</v>
      </c>
    </row>
    <row spans="1:3" r="38">
      <c t="s" s="4" r="A38">
        <v>311</v>
      </c>
    </row>
    <row spans="1:3" r="39">
      <c t="s" s="3" r="A39">
        <v>295</v>
      </c>
    </row>
    <row spans="1:3" r="40">
      <c t="s" s="4" r="A40">
        <v>302</v>
      </c>
      <c t="n" s="7" r="B40">
        <v>400000</v>
      </c>
      <c t="n" s="7" r="C40">
        <v>4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2</v>
      </c>
      <c t="s" s="2" r="B1">
        <v>313</v>
      </c>
      <c t="s" s="2" r="C1">
        <v>2</v>
      </c>
      <c t="s" s="2" r="D1">
        <v>25</v>
      </c>
    </row>
    <row spans="1:4" r="2">
      <c t="s" s="4" r="A2">
        <v>314</v>
      </c>
    </row>
    <row spans="1:4" r="3">
      <c t="s" s="3" r="A3">
        <v>295</v>
      </c>
    </row>
    <row spans="1:4" r="4">
      <c t="s" s="4" r="A4">
        <v>315</v>
      </c>
      <c t="s" s="4" r="C4">
        <v>316</v>
      </c>
      <c t="s" s="4" r="D4">
        <v>317</v>
      </c>
    </row>
    <row spans="1:4" r="5">
      <c t="s" s="4" r="A5">
        <v>301</v>
      </c>
    </row>
    <row spans="1:4" r="6">
      <c t="s" s="3" r="A6">
        <v>295</v>
      </c>
    </row>
    <row spans="1:4" r="7">
      <c t="s" s="4" r="A7">
        <v>318</v>
      </c>
      <c t="s" s="4" r="C7">
        <v>319</v>
      </c>
      <c t="s" s="4" r="D7">
        <v>319</v>
      </c>
    </row>
    <row spans="1:4" r="8">
      <c t="s" s="4" r="A8">
        <v>320</v>
      </c>
      <c t="s" s="4" r="C8">
        <v>321</v>
      </c>
      <c t="s" s="4" r="D8">
        <v>321</v>
      </c>
    </row>
    <row spans="1:4" r="9">
      <c t="s" s="4" r="A9">
        <v>322</v>
      </c>
      <c t="s" s="4" r="C9">
        <v>323</v>
      </c>
      <c t="s" s="4" r="D9">
        <v>323</v>
      </c>
    </row>
    <row spans="1:4" r="10">
      <c t="s" s="4" r="A10">
        <v>303</v>
      </c>
    </row>
    <row spans="1:4" r="11">
      <c t="s" s="3" r="A11">
        <v>295</v>
      </c>
    </row>
    <row spans="1:4" r="12">
      <c t="s" s="4" r="A12">
        <v>318</v>
      </c>
      <c t="s" s="4" r="C12">
        <v>324</v>
      </c>
      <c t="s" s="4" r="D12">
        <v>324</v>
      </c>
    </row>
    <row spans="1:4" r="13">
      <c t="s" s="4" r="A13">
        <v>320</v>
      </c>
      <c t="s" s="4" r="C13">
        <v>325</v>
      </c>
      <c t="s" s="4" r="D13">
        <v>325</v>
      </c>
    </row>
    <row spans="1:4" r="14">
      <c t="s" s="4" r="A14">
        <v>322</v>
      </c>
      <c t="s" s="4" r="C14">
        <v>326</v>
      </c>
      <c t="s" s="4" r="D14">
        <v>326</v>
      </c>
    </row>
    <row spans="1:4" r="15">
      <c t="s" s="4" r="A15">
        <v>304</v>
      </c>
    </row>
    <row spans="1:4" r="16">
      <c t="s" s="3" r="A16">
        <v>295</v>
      </c>
    </row>
    <row spans="1:4" r="17">
      <c t="s" s="4" r="A17">
        <v>318</v>
      </c>
      <c t="s" s="4" r="C17">
        <v>327</v>
      </c>
      <c t="s" s="4" r="D17">
        <v>327</v>
      </c>
    </row>
    <row spans="1:4" r="18">
      <c t="s" s="4" r="A18">
        <v>320</v>
      </c>
      <c t="s" s="4" r="C18">
        <v>328</v>
      </c>
      <c t="s" s="4" r="D18">
        <v>328</v>
      </c>
    </row>
    <row spans="1:4" r="19">
      <c t="s" s="4" r="A19">
        <v>322</v>
      </c>
      <c t="s" s="4" r="C19">
        <v>329</v>
      </c>
      <c t="s" s="4" r="D19">
        <v>329</v>
      </c>
    </row>
    <row spans="1:4" r="20">
      <c t="s" s="4" r="A20">
        <v>305</v>
      </c>
    </row>
    <row spans="1:4" r="21">
      <c t="s" s="3" r="A21">
        <v>295</v>
      </c>
    </row>
    <row spans="1:4" r="22">
      <c t="s" s="4" r="A22">
        <v>318</v>
      </c>
      <c t="s" s="4" r="C22">
        <v>330</v>
      </c>
      <c t="s" s="4" r="D22">
        <v>330</v>
      </c>
    </row>
    <row spans="1:4" r="23">
      <c t="s" s="4" r="A23">
        <v>320</v>
      </c>
      <c t="s" s="4" r="C23">
        <v>331</v>
      </c>
      <c t="s" s="4" r="D23">
        <v>331</v>
      </c>
    </row>
    <row spans="1:4" r="24">
      <c t="s" s="4" r="A24">
        <v>322</v>
      </c>
      <c t="s" s="4" r="C24">
        <v>332</v>
      </c>
      <c t="s" s="4" r="D24">
        <v>332</v>
      </c>
    </row>
    <row spans="1:4" r="25">
      <c t="s" s="4" r="A25">
        <v>306</v>
      </c>
    </row>
    <row spans="1:4" r="26">
      <c t="s" s="3" r="A26">
        <v>295</v>
      </c>
    </row>
    <row spans="1:4" r="27">
      <c t="s" s="4" r="A27">
        <v>318</v>
      </c>
      <c t="s" s="4" r="C27">
        <v>333</v>
      </c>
      <c t="s" s="4" r="D27">
        <v>333</v>
      </c>
    </row>
    <row spans="1:4" r="28">
      <c t="s" s="4" r="A28">
        <v>320</v>
      </c>
      <c t="s" s="4" r="C28">
        <v>334</v>
      </c>
      <c t="s" s="4" r="D28">
        <v>334</v>
      </c>
    </row>
    <row spans="1:4" r="29">
      <c t="s" s="4" r="A29">
        <v>322</v>
      </c>
      <c t="s" s="4" r="C29">
        <v>335</v>
      </c>
      <c t="s" s="4" r="D29">
        <v>335</v>
      </c>
    </row>
    <row spans="1:4" r="30">
      <c t="s" s="4" r="A30">
        <v>307</v>
      </c>
    </row>
    <row spans="1:4" r="31">
      <c t="s" s="3" r="A31">
        <v>295</v>
      </c>
    </row>
    <row spans="1:4" r="32">
      <c t="s" s="4" r="A32">
        <v>318</v>
      </c>
      <c t="s" s="4" r="B32">
        <v>336</v>
      </c>
      <c t="s" s="4" r="C32">
        <v>336</v>
      </c>
      <c t="s" s="4" r="D32">
        <v>336</v>
      </c>
    </row>
    <row spans="1:4" r="33">
      <c t="s" s="4" r="A33">
        <v>320</v>
      </c>
      <c t="s" s="4" r="C33">
        <v>337</v>
      </c>
      <c t="s" s="4" r="D33">
        <v>337</v>
      </c>
    </row>
    <row spans="1:4" r="34">
      <c t="s" s="4" r="A34">
        <v>322</v>
      </c>
      <c t="s" s="4" r="B34">
        <v>338</v>
      </c>
      <c t="s" s="4" r="C34">
        <v>338</v>
      </c>
      <c t="s" s="4" r="D34">
        <v>338</v>
      </c>
    </row>
    <row spans="1:4" r="35">
      <c t="s" s="4" r="A35">
        <v>308</v>
      </c>
    </row>
    <row spans="1:4" r="36">
      <c t="s" s="3" r="A36">
        <v>295</v>
      </c>
    </row>
    <row spans="1:4" r="37">
      <c t="s" s="4" r="A37">
        <v>318</v>
      </c>
      <c t="s" s="4" r="C37">
        <v>339</v>
      </c>
      <c t="s" s="4" r="D37">
        <v>339</v>
      </c>
    </row>
    <row spans="1:4" r="38">
      <c t="s" s="4" r="A38">
        <v>320</v>
      </c>
      <c t="s" s="4" r="C38">
        <v>337</v>
      </c>
      <c t="s" s="4" r="D38">
        <v>337</v>
      </c>
    </row>
    <row spans="1:4" r="39">
      <c t="s" s="4" r="A39">
        <v>322</v>
      </c>
      <c t="s" s="4" r="C39">
        <v>340</v>
      </c>
      <c t="s" s="4" r="D39">
        <v>340</v>
      </c>
    </row>
    <row spans="1:4" r="40">
      <c t="s" s="4" r="A40">
        <v>309</v>
      </c>
    </row>
    <row spans="1:4" r="41">
      <c t="s" s="3" r="A41">
        <v>295</v>
      </c>
    </row>
    <row spans="1:4" r="42">
      <c t="s" s="4" r="A42">
        <v>318</v>
      </c>
      <c t="s" s="4" r="C42">
        <v>341</v>
      </c>
      <c t="s" s="4" r="D42">
        <v>341</v>
      </c>
    </row>
    <row spans="1:4" r="43">
      <c t="s" s="4" r="A43">
        <v>320</v>
      </c>
      <c t="s" s="4" r="C43">
        <v>342</v>
      </c>
      <c t="s" s="4" r="D43">
        <v>342</v>
      </c>
    </row>
    <row spans="1:4" r="44">
      <c t="s" s="4" r="A44">
        <v>322</v>
      </c>
      <c t="s" s="4" r="C44">
        <v>343</v>
      </c>
      <c t="s" s="4" r="D44">
        <v>343</v>
      </c>
    </row>
    <row spans="1:4" r="45">
      <c t="s" s="4" r="A45">
        <v>310</v>
      </c>
    </row>
    <row spans="1:4" r="46">
      <c t="s" s="3" r="A46">
        <v>295</v>
      </c>
    </row>
    <row spans="1:4" r="47">
      <c t="s" s="4" r="A47">
        <v>318</v>
      </c>
      <c t="s" s="4" r="C47">
        <v>344</v>
      </c>
      <c t="s" s="4" r="D47">
        <v>344</v>
      </c>
    </row>
    <row spans="1:4" r="48">
      <c t="s" s="4" r="A48">
        <v>320</v>
      </c>
      <c t="s" s="4" r="C48">
        <v>345</v>
      </c>
      <c t="s" s="4" r="D48">
        <v>345</v>
      </c>
    </row>
    <row spans="1:4" r="49">
      <c t="s" s="4" r="A49">
        <v>322</v>
      </c>
      <c t="s" s="4" r="C49">
        <v>346</v>
      </c>
      <c t="s" s="4" r="D49">
        <v>346</v>
      </c>
    </row>
    <row spans="1:4" r="50">
      <c t="s" s="4" r="A50">
        <v>311</v>
      </c>
    </row>
    <row spans="1:4" r="51">
      <c t="s" s="3" r="A51">
        <v>295</v>
      </c>
    </row>
    <row spans="1:4" r="52">
      <c t="s" s="4" r="A52">
        <v>318</v>
      </c>
      <c t="s" s="4" r="B52">
        <v>347</v>
      </c>
      <c t="s" s="4" r="C52">
        <v>347</v>
      </c>
      <c t="s" s="4" r="D52">
        <v>347</v>
      </c>
    </row>
    <row spans="1:4" r="53">
      <c t="s" s="4" r="A53">
        <v>320</v>
      </c>
      <c t="s" s="4" r="C53">
        <v>348</v>
      </c>
      <c t="s" s="4" r="D53">
        <v>348</v>
      </c>
    </row>
    <row spans="1:4" r="54">
      <c t="s" s="4" r="A54">
        <v>322</v>
      </c>
      <c t="s" s="4" r="B54">
        <v>349</v>
      </c>
      <c t="s" s="4" r="C54">
        <v>349</v>
      </c>
      <c t="s" s="4" r="D54">
        <v>3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5"/>
    <col customWidth="1" max="5" min="5" width="15"/>
  </cols>
  <sheetData>
    <row spans="1:5" r="1">
      <c t="s" s="1" r="A1">
        <v>350</v>
      </c>
      <c t="s" s="2" r="B1">
        <v>313</v>
      </c>
      <c t="s" s="2" r="C1">
        <v>2</v>
      </c>
      <c t="s" s="2" r="D1">
        <v>25</v>
      </c>
      <c t="s" s="2" r="E1">
        <v>351</v>
      </c>
    </row>
    <row spans="1:5" r="2">
      <c t="s" s="3" r="A2">
        <v>352</v>
      </c>
    </row>
    <row spans="1:5" r="3">
      <c t="s" s="4" r="A3">
        <v>296</v>
      </c>
      <c t="n" s="7" r="C3">
        <v>1566100000</v>
      </c>
      <c t="n" s="7" r="D3">
        <v>1047600000</v>
      </c>
    </row>
    <row spans="1:5" r="4">
      <c t="s" s="4" r="A4">
        <v>47</v>
      </c>
      <c t="n" s="6" r="C4">
        <v>4387811000</v>
      </c>
      <c t="n" s="6" r="D4">
        <v>4624876000</v>
      </c>
    </row>
    <row spans="1:5" r="5">
      <c t="s" s="4" r="A5">
        <v>353</v>
      </c>
      <c t="n" s="6" r="C5">
        <v>1709000000</v>
      </c>
    </row>
    <row spans="1:5" r="6">
      <c t="s" s="4" r="A6">
        <v>354</v>
      </c>
      <c t="n" s="6" r="C6">
        <v>1750000000</v>
      </c>
    </row>
    <row spans="1:5" r="7">
      <c t="s" s="4" r="A7">
        <v>355</v>
      </c>
      <c t="n" s="6" r="C7">
        <v>4949000000</v>
      </c>
      <c t="n" s="6" r="D7">
        <v>4696000000</v>
      </c>
    </row>
    <row spans="1:5" r="8">
      <c t="s" s="4" r="A8">
        <v>356</v>
      </c>
      <c t="n" s="7" r="C8">
        <v>103500000</v>
      </c>
      <c t="n" s="7" r="D8">
        <v>70700000</v>
      </c>
    </row>
    <row spans="1:5" r="9">
      <c t="s" s="4" r="A9">
        <v>357</v>
      </c>
    </row>
    <row spans="1:5" r="10">
      <c t="s" s="3" r="A10">
        <v>352</v>
      </c>
    </row>
    <row spans="1:5" r="11">
      <c t="s" s="4" r="A11">
        <v>358</v>
      </c>
      <c t="s" s="4" r="C11">
        <v>359</v>
      </c>
    </row>
    <row spans="1:5" r="12">
      <c t="s" s="4" r="A12">
        <v>311</v>
      </c>
    </row>
    <row spans="1:5" r="13">
      <c t="s" s="3" r="A13">
        <v>352</v>
      </c>
    </row>
    <row spans="1:5" r="14">
      <c t="s" s="4" r="A14">
        <v>318</v>
      </c>
      <c t="s" s="4" r="B14">
        <v>347</v>
      </c>
      <c t="s" s="4" r="C14">
        <v>347</v>
      </c>
      <c t="s" s="4" r="D14">
        <v>347</v>
      </c>
    </row>
    <row spans="1:5" r="15">
      <c t="s" s="4" r="A15">
        <v>322</v>
      </c>
      <c t="s" s="4" r="B15">
        <v>349</v>
      </c>
      <c t="s" s="4" r="C15">
        <v>349</v>
      </c>
      <c t="s" s="4" r="D15">
        <v>349</v>
      </c>
    </row>
    <row spans="1:5" r="16">
      <c t="s" s="4" r="A16">
        <v>360</v>
      </c>
      <c t="n" s="7" r="B16">
        <v>400000000</v>
      </c>
    </row>
    <row spans="1:5" r="17">
      <c t="s" s="4" r="A17">
        <v>307</v>
      </c>
    </row>
    <row spans="1:5" r="18">
      <c t="s" s="3" r="A18">
        <v>352</v>
      </c>
    </row>
    <row spans="1:5" r="19">
      <c t="s" s="4" r="A19">
        <v>318</v>
      </c>
      <c t="s" s="4" r="B19">
        <v>336</v>
      </c>
      <c t="s" s="4" r="C19">
        <v>336</v>
      </c>
      <c t="s" s="4" r="D19">
        <v>336</v>
      </c>
    </row>
    <row spans="1:5" r="20">
      <c t="s" s="4" r="A20">
        <v>322</v>
      </c>
      <c t="s" s="4" r="B20">
        <v>338</v>
      </c>
      <c t="s" s="4" r="C20">
        <v>338</v>
      </c>
      <c t="s" s="4" r="D20">
        <v>338</v>
      </c>
    </row>
    <row spans="1:5" r="21">
      <c t="s" s="4" r="A21">
        <v>360</v>
      </c>
      <c t="n" s="7" r="B21">
        <v>250000000</v>
      </c>
    </row>
    <row spans="1:5" r="22">
      <c t="s" s="4" r="A22">
        <v>361</v>
      </c>
    </row>
    <row spans="1:5" r="23">
      <c t="s" s="3" r="A23">
        <v>352</v>
      </c>
    </row>
    <row spans="1:5" r="24">
      <c t="s" s="4" r="A24">
        <v>318</v>
      </c>
      <c t="s" s="4" r="C24">
        <v>362</v>
      </c>
    </row>
    <row spans="1:5" r="25">
      <c t="s" s="4" r="A25">
        <v>322</v>
      </c>
      <c t="s" s="4" r="C25">
        <v>363</v>
      </c>
    </row>
    <row spans="1:5" r="26">
      <c t="s" s="4" r="A26">
        <v>364</v>
      </c>
      <c t="n" s="7" r="C26">
        <v>500000000</v>
      </c>
    </row>
    <row spans="1:5" r="27">
      <c t="s" s="4" r="A27">
        <v>303</v>
      </c>
    </row>
    <row spans="1:5" r="28">
      <c t="s" s="3" r="A28">
        <v>352</v>
      </c>
    </row>
    <row spans="1:5" r="29">
      <c t="s" s="4" r="A29">
        <v>47</v>
      </c>
      <c t="n" s="7" r="C29">
        <v>142600000</v>
      </c>
    </row>
    <row spans="1:5" r="30">
      <c t="s" s="4" r="A30">
        <v>318</v>
      </c>
      <c t="s" s="4" r="C30">
        <v>324</v>
      </c>
      <c t="s" s="4" r="D30">
        <v>324</v>
      </c>
    </row>
    <row spans="1:5" r="31">
      <c t="s" s="4" r="A31">
        <v>322</v>
      </c>
      <c t="s" s="4" r="C31">
        <v>326</v>
      </c>
      <c t="s" s="4" r="D31">
        <v>326</v>
      </c>
    </row>
    <row spans="1:5" r="32">
      <c t="s" s="4" r="A32">
        <v>365</v>
      </c>
    </row>
    <row spans="1:5" r="33">
      <c t="s" s="3" r="A33">
        <v>352</v>
      </c>
    </row>
    <row spans="1:5" r="34">
      <c t="s" s="4" r="A34">
        <v>354</v>
      </c>
      <c t="n" s="7" r="E34">
        <v>1250000000</v>
      </c>
    </row>
    <row spans="1:5" r="35">
      <c t="s" s="4" r="A35">
        <v>366</v>
      </c>
      <c t="s" s="4" r="C35">
        <v>367</v>
      </c>
    </row>
    <row spans="1:5" r="36">
      <c t="s" s="4" r="A36">
        <v>368</v>
      </c>
      <c t="n" s="6" r="E36">
        <v>1500000000</v>
      </c>
    </row>
    <row spans="1:5" r="37">
      <c t="s" s="4" r="A37">
        <v>369</v>
      </c>
      <c t="n" s="7" r="C37">
        <v>0</v>
      </c>
    </row>
    <row spans="1:5" r="38">
      <c t="s" s="4" r="A38">
        <v>370</v>
      </c>
      <c t="n" s="7" r="C38">
        <v>3300000</v>
      </c>
    </row>
    <row spans="1:5" r="39">
      <c t="s" s="4" r="A39">
        <v>371</v>
      </c>
    </row>
    <row spans="1:5" r="40">
      <c t="s" s="3" r="A40">
        <v>352</v>
      </c>
    </row>
    <row spans="1:5" r="41">
      <c t="s" s="4" r="A41">
        <v>368</v>
      </c>
      <c t="n" s="6" r="E41">
        <v>225000000</v>
      </c>
    </row>
    <row spans="1:5" r="42">
      <c t="s" s="4" r="A42">
        <v>372</v>
      </c>
      <c t="s" s="4" r="C42">
        <v>373</v>
      </c>
    </row>
    <row spans="1:5" r="43">
      <c t="s" s="4" r="A43">
        <v>374</v>
      </c>
      <c t="n" s="10" r="C43">
        <v>2019</v>
      </c>
    </row>
    <row spans="1:5" r="44">
      <c t="s" s="4" r="A44">
        <v>375</v>
      </c>
    </row>
    <row spans="1:5" r="45">
      <c t="s" s="3" r="A45">
        <v>352</v>
      </c>
    </row>
    <row spans="1:5" r="46">
      <c t="s" s="4" r="A46">
        <v>368</v>
      </c>
      <c t="n" s="6" r="E46">
        <v>200000000</v>
      </c>
    </row>
    <row spans="1:5" r="47">
      <c t="s" s="4" r="A47">
        <v>376</v>
      </c>
    </row>
    <row spans="1:5" r="48">
      <c t="s" s="3" r="A48">
        <v>352</v>
      </c>
    </row>
    <row spans="1:5" r="49">
      <c t="s" s="4" r="A49">
        <v>368</v>
      </c>
      <c t="n" s="7" r="E49">
        <v>500000000</v>
      </c>
    </row>
    <row spans="1:5" r="50">
      <c t="s" s="4" r="A50">
        <v>377</v>
      </c>
      <c t="s" s="4" r="C50">
        <v>378</v>
      </c>
    </row>
    <row spans="1:5" r="51">
      <c t="s" s="4" r="A51">
        <v>379</v>
      </c>
      <c t="s" s="4" r="C51">
        <v>380</v>
      </c>
    </row>
    <row spans="1:5" r="52">
      <c t="s" s="4" r="A52">
        <v>369</v>
      </c>
      <c t="n" s="7" r="C52">
        <v>0</v>
      </c>
    </row>
    <row spans="1:5" r="53">
      <c t="s" s="4" r="A53">
        <v>381</v>
      </c>
    </row>
    <row spans="1:5" r="54">
      <c t="s" s="3" r="A54">
        <v>352</v>
      </c>
    </row>
    <row spans="1:5" r="55">
      <c t="s" s="4" r="A55">
        <v>382</v>
      </c>
      <c t="s" s="4" r="C55">
        <v>383</v>
      </c>
    </row>
    <row spans="1:5" r="56">
      <c t="s" s="4" r="A56">
        <v>384</v>
      </c>
    </row>
    <row spans="1:5" r="57">
      <c t="s" s="3" r="A57">
        <v>352</v>
      </c>
    </row>
    <row spans="1:5" r="58">
      <c t="s" s="4" r="A58">
        <v>385</v>
      </c>
      <c t="s" s="4" r="C58">
        <v>3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80"/>
    <col customWidth="1" max="5" min="5" width="15"/>
    <col customWidth="1" max="6" min="6" width="16"/>
    <col customWidth="1" max="7" min="7" width="16"/>
  </cols>
  <sheetData>
    <row spans="1:7" r="1">
      <c t="s" s="1" r="A1">
        <v>387</v>
      </c>
      <c t="s" s="2" r="B1">
        <v>388</v>
      </c>
      <c t="s" s="2" r="C1">
        <v>389</v>
      </c>
      <c t="s" s="2" r="D1">
        <v>2</v>
      </c>
      <c t="s" s="2" r="E1">
        <v>70</v>
      </c>
      <c t="s" s="2" r="F1">
        <v>2</v>
      </c>
      <c t="s" s="2" r="G1">
        <v>390</v>
      </c>
    </row>
    <row spans="1:7" r="2">
      <c t="s" s="3" r="A2">
        <v>391</v>
      </c>
    </row>
    <row spans="1:7" r="3">
      <c t="s" s="4" r="A3">
        <v>392</v>
      </c>
      <c t="n" s="6" r="D3">
        <v>733721</v>
      </c>
      <c t="n" s="6" r="F3">
        <v>139600000</v>
      </c>
    </row>
    <row spans="1:7" r="4">
      <c t="s" s="4" r="A4">
        <v>393</v>
      </c>
      <c t="n" s="7" r="D4">
        <v>550100000</v>
      </c>
      <c t="n" s="7" r="F4">
        <v>15852000000</v>
      </c>
    </row>
    <row spans="1:7" r="5">
      <c t="s" s="4" r="A5">
        <v>394</v>
      </c>
      <c t="n" s="7" r="C5">
        <v>750000000</v>
      </c>
    </row>
    <row spans="1:7" r="6">
      <c t="s" s="4" r="A6">
        <v>395</v>
      </c>
      <c t="n" s="7" r="C6">
        <v>16400000000</v>
      </c>
      <c t="n" s="7" r="G6">
        <v>15650000000</v>
      </c>
    </row>
    <row spans="1:7" r="7">
      <c t="s" s="4" r="A7">
        <v>396</v>
      </c>
      <c t="n" s="7" r="D7">
        <v>547800000</v>
      </c>
      <c t="n" s="7" r="F7">
        <v>547800000</v>
      </c>
    </row>
    <row spans="1:7" r="8">
      <c t="s" s="4" r="A8">
        <v>397</v>
      </c>
      <c t="s" s="4" r="D8">
        <v>398</v>
      </c>
    </row>
    <row spans="1:7" r="9">
      <c t="s" s="4" r="A9">
        <v>399</v>
      </c>
      <c t="n" s="6" r="D9">
        <v>2100000</v>
      </c>
      <c t="n" s="6" r="E9">
        <v>2100000</v>
      </c>
    </row>
    <row spans="1:7" r="10">
      <c t="s" s="4" r="A10">
        <v>400</v>
      </c>
    </row>
    <row spans="1:7" r="11">
      <c t="s" s="3" r="A11">
        <v>391</v>
      </c>
    </row>
    <row spans="1:7" r="12">
      <c t="s" s="4" r="A12">
        <v>401</v>
      </c>
      <c t="n" s="7" r="D12">
        <v>1424000000</v>
      </c>
      <c t="n" s="7" r="E12">
        <v>1050000000</v>
      </c>
    </row>
    <row spans="1:7" r="13">
      <c t="s" s="4" r="A13">
        <v>402</v>
      </c>
    </row>
    <row spans="1:7" r="14">
      <c t="s" s="3" r="A14">
        <v>391</v>
      </c>
    </row>
    <row spans="1:7" r="15">
      <c t="s" s="4" r="A15">
        <v>401</v>
      </c>
      <c t="n" s="7" r="D15">
        <v>67000000</v>
      </c>
      <c t="n" s="7" r="E15">
        <v>57400000</v>
      </c>
    </row>
    <row spans="1:7" r="16">
      <c t="s" s="4" r="A16">
        <v>403</v>
      </c>
    </row>
    <row spans="1:7" r="17">
      <c t="s" s="3" r="A17">
        <v>391</v>
      </c>
    </row>
    <row spans="1:7" r="18">
      <c t="s" s="4" r="A18">
        <v>392</v>
      </c>
      <c t="n" s="6" r="B18">
        <v>334019</v>
      </c>
    </row>
    <row spans="1:7" r="19">
      <c t="s" s="4" r="A19">
        <v>393</v>
      </c>
      <c t="n" s="7" r="B19">
        <v>254300000</v>
      </c>
    </row>
    <row spans="1:7" r="20">
      <c t="s" s="4" r="A20">
        <v>394</v>
      </c>
      <c t="n" s="6" r="B20">
        <v>750000000</v>
      </c>
    </row>
    <row spans="1:7" r="21">
      <c t="s" s="4" r="A21">
        <v>396</v>
      </c>
      <c t="n" s="6" r="B21">
        <v>1043000000</v>
      </c>
    </row>
    <row spans="1:7" r="22">
      <c t="s" s="4" r="A22">
        <v>404</v>
      </c>
    </row>
    <row spans="1:7" r="23">
      <c t="s" s="3" r="A23">
        <v>391</v>
      </c>
    </row>
    <row spans="1:7" r="24">
      <c t="s" s="4" r="A24">
        <v>395</v>
      </c>
      <c t="n" s="6" r="B24">
        <v>17150000000</v>
      </c>
    </row>
    <row spans="1:7" r="25">
      <c t="s" s="4" r="A25">
        <v>405</v>
      </c>
    </row>
    <row spans="1:7" r="26">
      <c t="s" s="3" r="A26">
        <v>391</v>
      </c>
    </row>
    <row spans="1:7" r="27">
      <c t="s" s="4" r="A27">
        <v>395</v>
      </c>
      <c t="n" s="7" r="B27">
        <v>164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6</v>
      </c>
      <c t="s" s="2" r="B1">
        <v>69</v>
      </c>
      <c t="s" s="2" r="D1">
        <v>1</v>
      </c>
    </row>
    <row spans="1:5" r="2">
      <c t="s" s="2" r="B2">
        <v>2</v>
      </c>
      <c t="s" s="2" r="C2">
        <v>70</v>
      </c>
      <c t="s" s="2" r="D2">
        <v>2</v>
      </c>
      <c t="s" s="2" r="E2">
        <v>70</v>
      </c>
    </row>
    <row spans="1:5" r="3">
      <c t="s" s="3" r="A3">
        <v>407</v>
      </c>
    </row>
    <row spans="1:5" r="4">
      <c t="s" s="4" r="A4">
        <v>408</v>
      </c>
      <c t="n" s="7" r="B4">
        <v>-240395</v>
      </c>
      <c t="n" s="7" r="C4">
        <v>-146151</v>
      </c>
      <c t="n" s="7" r="D4">
        <v>-249518</v>
      </c>
      <c t="n" s="7" r="E4">
        <v>-128903</v>
      </c>
    </row>
    <row spans="1:5" r="5">
      <c t="s" s="4" r="A5">
        <v>409</v>
      </c>
      <c t="n" s="6" r="B5">
        <v>-69196</v>
      </c>
      <c t="n" s="6" r="C5">
        <v>-40708</v>
      </c>
      <c t="n" s="6" r="D5">
        <v>-61483</v>
      </c>
      <c t="n" s="6" r="E5">
        <v>-59202</v>
      </c>
    </row>
    <row spans="1:5" r="6">
      <c t="s" s="4" r="A6">
        <v>410</v>
      </c>
      <c t="n" s="6" r="B6">
        <v>1742</v>
      </c>
      <c t="n" s="6" r="C6">
        <v>1273</v>
      </c>
      <c t="n" s="6" r="D6">
        <v>3152</v>
      </c>
      <c t="n" s="6" r="E6">
        <v>2519</v>
      </c>
    </row>
    <row spans="1:5" r="7">
      <c t="s" s="4" r="A7">
        <v>411</v>
      </c>
      <c t="n" s="6" r="B7">
        <v>-307849</v>
      </c>
      <c t="n" s="6" r="C7">
        <v>-185586</v>
      </c>
      <c t="n" s="6" r="D7">
        <v>-307849</v>
      </c>
      <c t="n" s="6" r="E7">
        <v>-185586</v>
      </c>
    </row>
    <row spans="1:5" r="8">
      <c t="s" s="4" r="A8">
        <v>412</v>
      </c>
    </row>
    <row spans="1:5" r="9">
      <c t="s" s="3" r="A9">
        <v>407</v>
      </c>
    </row>
    <row spans="1:5" r="10">
      <c t="s" s="4" r="A10">
        <v>408</v>
      </c>
      <c t="n" s="6" r="B10">
        <v>-69561</v>
      </c>
      <c t="n" s="6" r="C10">
        <v>-62603</v>
      </c>
      <c t="n" s="6" r="D10">
        <v>-70795</v>
      </c>
      <c t="n" s="6" r="E10">
        <v>-63820</v>
      </c>
    </row>
    <row spans="1:5" r="11">
      <c t="s" s="4" r="A11">
        <v>410</v>
      </c>
      <c t="n" s="6" r="B11">
        <v>1479</v>
      </c>
      <c t="n" s="6" r="C11">
        <v>1268</v>
      </c>
      <c t="n" s="6" r="D11">
        <v>2713</v>
      </c>
      <c t="n" s="6" r="E11">
        <v>2485</v>
      </c>
    </row>
    <row spans="1:5" r="12">
      <c t="s" s="4" r="A12">
        <v>411</v>
      </c>
      <c t="n" s="6" r="B12">
        <v>-68082</v>
      </c>
      <c t="n" s="6" r="C12">
        <v>-61335</v>
      </c>
      <c t="n" s="6" r="D12">
        <v>-68082</v>
      </c>
      <c t="n" s="6" r="E12">
        <v>-61335</v>
      </c>
    </row>
    <row spans="1:5" r="13">
      <c t="s" s="4" r="A13">
        <v>413</v>
      </c>
    </row>
    <row spans="1:5" r="14">
      <c t="s" s="3" r="A14">
        <v>407</v>
      </c>
    </row>
    <row spans="1:5" r="15">
      <c t="s" s="4" r="A15">
        <v>408</v>
      </c>
      <c t="n" s="6" r="B15">
        <v>-163701</v>
      </c>
      <c t="n" s="6" r="C15">
        <v>-76197</v>
      </c>
      <c t="n" s="6" r="D15">
        <v>-171488</v>
      </c>
      <c t="n" s="6" r="E15">
        <v>-57836</v>
      </c>
    </row>
    <row spans="1:5" r="16">
      <c t="s" s="4" r="A16">
        <v>409</v>
      </c>
      <c t="n" s="6" r="B16">
        <v>-67723</v>
      </c>
      <c t="n" s="6" r="C16">
        <v>-40492</v>
      </c>
      <c t="n" s="6" r="D16">
        <v>-59936</v>
      </c>
      <c t="n" s="6" r="E16">
        <v>-58853</v>
      </c>
    </row>
    <row spans="1:5" r="17">
      <c t="s" s="4" r="A17">
        <v>411</v>
      </c>
      <c t="n" s="6" r="B17">
        <v>-231424</v>
      </c>
      <c t="n" s="6" r="C17">
        <v>-116689</v>
      </c>
      <c t="n" s="6" r="D17">
        <v>-231424</v>
      </c>
      <c t="n" s="6" r="E17">
        <v>-116689</v>
      </c>
    </row>
    <row spans="1:5" r="18">
      <c t="s" s="4" r="A18">
        <v>414</v>
      </c>
    </row>
    <row spans="1:5" r="19">
      <c t="s" s="3" r="A19">
        <v>407</v>
      </c>
    </row>
    <row spans="1:5" r="20">
      <c t="s" s="4" r="A20">
        <v>408</v>
      </c>
      <c t="n" s="6" r="B20">
        <v>-88</v>
      </c>
      <c t="n" s="6" r="C20">
        <v>38</v>
      </c>
      <c t="n" s="6" r="D20">
        <v>-26</v>
      </c>
      <c t="n" s="6" r="E20">
        <v>76</v>
      </c>
    </row>
    <row spans="1:5" r="21">
      <c t="s" s="4" r="A21">
        <v>409</v>
      </c>
      <c t="n" s="6" r="B21">
        <v>167</v>
      </c>
      <c t="n" s="6" r="C21">
        <v>-30</v>
      </c>
      <c t="n" s="6" r="D21">
        <v>93</v>
      </c>
      <c t="n" s="6" r="E21">
        <v>-72</v>
      </c>
    </row>
    <row spans="1:5" r="22">
      <c t="s" s="4" r="A22">
        <v>410</v>
      </c>
      <c t="n" s="6" r="B22">
        <v>-19</v>
      </c>
      <c t="n" s="6" r="C22">
        <v>-20</v>
      </c>
      <c t="n" s="6" r="D22">
        <v>-7</v>
      </c>
      <c t="n" s="6" r="E22">
        <v>-16</v>
      </c>
    </row>
    <row spans="1:5" r="23">
      <c t="s" s="4" r="A23">
        <v>411</v>
      </c>
      <c t="n" s="6" r="B23">
        <v>60</v>
      </c>
      <c t="n" s="6" r="C23">
        <v>-12</v>
      </c>
      <c t="n" s="6" r="D23">
        <v>60</v>
      </c>
      <c t="n" s="6" r="E23">
        <v>-12</v>
      </c>
    </row>
    <row spans="1:5" r="24">
      <c t="s" s="4" r="A24">
        <v>415</v>
      </c>
    </row>
    <row spans="1:5" r="25">
      <c t="s" s="3" r="A25">
        <v>407</v>
      </c>
    </row>
    <row spans="1:5" r="26">
      <c t="s" s="4" r="A26">
        <v>408</v>
      </c>
      <c t="n" s="6" r="B26">
        <v>-7045</v>
      </c>
      <c t="n" s="6" r="C26">
        <v>-7389</v>
      </c>
      <c t="n" s="6" r="D26">
        <v>-7209</v>
      </c>
      <c t="n" s="6" r="E26">
        <v>-7323</v>
      </c>
    </row>
    <row spans="1:5" r="27">
      <c t="s" s="4" r="A27">
        <v>409</v>
      </c>
      <c t="n" s="6" r="B27">
        <v>-1640</v>
      </c>
      <c t="n" s="6" r="C27">
        <v>-186</v>
      </c>
      <c t="n" s="6" r="D27">
        <v>-1640</v>
      </c>
      <c t="n" s="6" r="E27">
        <v>-277</v>
      </c>
    </row>
    <row spans="1:5" r="28">
      <c t="s" s="4" r="A28">
        <v>410</v>
      </c>
      <c t="n" s="6" r="B28">
        <v>282</v>
      </c>
      <c t="n" s="6" r="C28">
        <v>25</v>
      </c>
      <c t="n" s="6" r="D28">
        <v>446</v>
      </c>
      <c t="n" s="6" r="E28">
        <v>50</v>
      </c>
    </row>
    <row spans="1:5" r="29">
      <c t="s" s="4" r="A29">
        <v>411</v>
      </c>
      <c t="n" s="7" r="B29">
        <v>-8403</v>
      </c>
      <c t="n" s="7" r="C29">
        <v>-7550</v>
      </c>
      <c t="n" s="7" r="D29">
        <v>-8403</v>
      </c>
      <c t="n" s="7" r="E29">
        <v>-75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69</v>
      </c>
      <c t="s" s="2" r="D1">
        <v>1</v>
      </c>
    </row>
    <row spans="1:5" r="2">
      <c t="s" s="2" r="B2">
        <v>2</v>
      </c>
      <c t="s" s="2" r="C2">
        <v>70</v>
      </c>
      <c t="s" s="2" r="D2">
        <v>2</v>
      </c>
      <c t="s" s="2" r="E2">
        <v>70</v>
      </c>
    </row>
    <row spans="1:5" r="3">
      <c t="s" s="3" r="A3">
        <v>407</v>
      </c>
    </row>
    <row spans="1:5" r="4">
      <c t="s" s="4" r="A4">
        <v>102</v>
      </c>
      <c t="n" s="7" r="B4">
        <v>945</v>
      </c>
      <c t="n" s="7" r="C4">
        <v>795</v>
      </c>
      <c t="n" s="7" r="D4">
        <v>2135</v>
      </c>
      <c t="n" s="7" r="E4">
        <v>1642</v>
      </c>
    </row>
    <row spans="1:5" r="5">
      <c t="s" s="4" r="A5">
        <v>417</v>
      </c>
      <c t="n" s="6" r="B5">
        <v>79</v>
      </c>
      <c t="n" s="6" r="C5">
        <v>26</v>
      </c>
      <c t="n" s="6" r="D5">
        <v>46</v>
      </c>
      <c t="n" s="6" r="E5">
        <v>47</v>
      </c>
    </row>
    <row spans="1:5" r="6">
      <c t="s" s="4" r="A6">
        <v>104</v>
      </c>
      <c t="n" s="6" r="B6">
        <v>1124</v>
      </c>
      <c t="n" s="6" r="C6">
        <v>179</v>
      </c>
      <c t="n" s="6" r="D6">
        <v>1209</v>
      </c>
      <c t="n" s="6" r="E6">
        <v>215</v>
      </c>
    </row>
    <row spans="1:5" r="7">
      <c t="s" s="4" r="A7">
        <v>412</v>
      </c>
    </row>
    <row spans="1:5" r="8">
      <c t="s" s="3" r="A8">
        <v>407</v>
      </c>
    </row>
    <row spans="1:5" r="9">
      <c t="s" s="4" r="A9">
        <v>102</v>
      </c>
      <c t="n" s="6" r="B9">
        <v>945</v>
      </c>
      <c t="n" s="6" r="C9">
        <v>795</v>
      </c>
      <c t="n" s="6" r="D9">
        <v>2135</v>
      </c>
      <c t="n" s="6" r="E9">
        <v>1642</v>
      </c>
    </row>
    <row spans="1:5" r="10">
      <c t="s" s="4" r="A10">
        <v>414</v>
      </c>
    </row>
    <row spans="1:5" r="11">
      <c t="s" s="3" r="A11">
        <v>407</v>
      </c>
    </row>
    <row spans="1:5" r="12">
      <c t="s" s="4" r="A12">
        <v>417</v>
      </c>
      <c t="n" s="6" r="B12">
        <v>11</v>
      </c>
      <c t="n" s="6" r="C12">
        <v>11</v>
      </c>
      <c t="n" s="6" r="D12">
        <v>4</v>
      </c>
      <c t="n" s="6" r="E12">
        <v>9</v>
      </c>
    </row>
    <row spans="1:5" r="13">
      <c t="s" s="4" r="A13">
        <v>415</v>
      </c>
    </row>
    <row spans="1:5" r="14">
      <c t="s" s="3" r="A14">
        <v>407</v>
      </c>
    </row>
    <row spans="1:5" r="15">
      <c t="s" s="4" r="A15">
        <v>104</v>
      </c>
      <c t="n" s="7" r="B15">
        <v>165</v>
      </c>
      <c t="n" s="7" r="C15">
        <v>17</v>
      </c>
      <c t="n" s="7" r="D15">
        <v>250</v>
      </c>
      <c t="n" s="7" r="E15">
        <v>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s="1" r="A1">
        <v>418</v>
      </c>
      <c t="s" s="2" r="B1">
        <v>1</v>
      </c>
    </row>
    <row spans="1:2" r="2">
      <c t="s" s="2" r="B2">
        <v>205</v>
      </c>
    </row>
    <row spans="1:2" r="3">
      <c t="s" s="3" r="A3">
        <v>419</v>
      </c>
    </row>
    <row spans="1:2" r="4">
      <c t="s" s="4" r="A4">
        <v>420</v>
      </c>
      <c t="n" s="7" r="B4">
        <v>61546</v>
      </c>
    </row>
    <row spans="1:2" r="5">
      <c t="s" s="4" r="A5">
        <v>421</v>
      </c>
      <c t="n" s="6" r="B5">
        <v>-22754</v>
      </c>
    </row>
    <row spans="1:2" r="6">
      <c t="s" s="4" r="A6">
        <v>422</v>
      </c>
      <c t="n" s="6" r="B6">
        <v>38792</v>
      </c>
    </row>
    <row spans="1:2" r="7">
      <c t="s" s="4" r="A7">
        <v>423</v>
      </c>
      <c t="n" s="6" r="B7">
        <v>65692</v>
      </c>
    </row>
    <row spans="1:2" r="8">
      <c t="s" s="4" r="A8">
        <v>424</v>
      </c>
    </row>
    <row spans="1:2" r="9">
      <c t="s" s="3" r="A9">
        <v>419</v>
      </c>
    </row>
    <row spans="1:2" r="10">
      <c t="s" s="4" r="A10">
        <v>420</v>
      </c>
      <c t="n" s="6" r="B10">
        <v>10570</v>
      </c>
    </row>
    <row spans="1:2" r="11">
      <c t="s" s="4" r="A11">
        <v>421</v>
      </c>
      <c t="n" s="6" r="B11">
        <v>-6787</v>
      </c>
    </row>
    <row spans="1:2" r="12">
      <c t="s" s="4" r="A12">
        <v>422</v>
      </c>
      <c t="n" s="7" r="B12">
        <v>3783</v>
      </c>
    </row>
    <row spans="1:2" r="13">
      <c t="s" s="4" r="A13">
        <v>425</v>
      </c>
    </row>
    <row spans="1:2" r="14">
      <c t="s" s="3" r="A14">
        <v>419</v>
      </c>
    </row>
    <row spans="1:2" r="15">
      <c t="s" s="4" r="A15">
        <v>426</v>
      </c>
      <c t="s" s="4" r="B15">
        <v>427</v>
      </c>
    </row>
    <row spans="1:2" r="16">
      <c t="s" s="4" r="A16">
        <v>428</v>
      </c>
    </row>
    <row spans="1:2" r="17">
      <c t="s" s="3" r="A17">
        <v>419</v>
      </c>
    </row>
    <row spans="1:2" r="18">
      <c t="s" s="4" r="A18">
        <v>426</v>
      </c>
      <c t="s" s="4" r="B18">
        <v>429</v>
      </c>
    </row>
    <row spans="1:2" r="19">
      <c t="s" s="4" r="A19">
        <v>430</v>
      </c>
    </row>
    <row spans="1:2" r="20">
      <c t="s" s="3" r="A20">
        <v>419</v>
      </c>
    </row>
    <row spans="1:2" r="21">
      <c t="s" s="4" r="A21">
        <v>426</v>
      </c>
      <c t="s" s="4" r="B21">
        <v>429</v>
      </c>
    </row>
    <row spans="1:2" r="22">
      <c t="s" s="4" r="A22">
        <v>420</v>
      </c>
      <c t="n" s="7" r="B22">
        <v>1300</v>
      </c>
    </row>
    <row spans="1:2" r="23">
      <c t="s" s="4" r="A23">
        <v>421</v>
      </c>
      <c t="n" s="6" r="B23">
        <v>-823</v>
      </c>
    </row>
    <row spans="1:2" r="24">
      <c t="s" s="4" r="A24">
        <v>422</v>
      </c>
      <c t="n" s="6" r="B24">
        <v>477</v>
      </c>
    </row>
    <row spans="1:2" r="25">
      <c t="s" s="4" r="A25">
        <v>431</v>
      </c>
    </row>
    <row spans="1:2" r="26">
      <c t="s" s="3" r="A26">
        <v>419</v>
      </c>
    </row>
    <row spans="1:2" r="27">
      <c t="s" s="4" r="A27">
        <v>420</v>
      </c>
      <c t="n" s="6" r="B27">
        <v>49676</v>
      </c>
    </row>
    <row spans="1:2" r="28">
      <c t="s" s="4" r="A28">
        <v>421</v>
      </c>
      <c t="n" s="6" r="B28">
        <v>-15144</v>
      </c>
    </row>
    <row spans="1:2" r="29">
      <c t="s" s="4" r="A29">
        <v>422</v>
      </c>
      <c t="n" s="7" r="B29">
        <v>34532</v>
      </c>
    </row>
    <row spans="1:2" r="30">
      <c t="s" s="4" r="A30">
        <v>432</v>
      </c>
    </row>
    <row spans="1:2" r="31">
      <c t="s" s="3" r="A31">
        <v>419</v>
      </c>
    </row>
    <row spans="1:2" r="32">
      <c t="s" s="4" r="A32">
        <v>426</v>
      </c>
      <c t="s" s="4" r="B32">
        <v>427</v>
      </c>
    </row>
    <row spans="1:2" r="33">
      <c t="s" s="4" r="A33">
        <v>433</v>
      </c>
    </row>
    <row spans="1:2" r="34">
      <c t="s" s="3" r="A34">
        <v>419</v>
      </c>
    </row>
    <row spans="1:2" r="35">
      <c t="s" s="4" r="A35">
        <v>426</v>
      </c>
      <c t="s" s="4" r="B35">
        <v>232</v>
      </c>
    </row>
    <row spans="1:2" r="36">
      <c t="s" s="4" r="A36">
        <v>434</v>
      </c>
    </row>
    <row spans="1:2" r="37">
      <c t="s" s="3" r="A37">
        <v>419</v>
      </c>
    </row>
    <row spans="1:2" r="38">
      <c t="s" s="4" r="A38">
        <v>435</v>
      </c>
      <c t="n" s="7" r="B38">
        <v>26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6</v>
      </c>
      <c t="s" s="2" r="B1">
        <v>437</v>
      </c>
      <c t="s" s="2" r="C1">
        <v>2</v>
      </c>
      <c t="s" s="2" r="D1">
        <v>70</v>
      </c>
      <c t="s" s="2" r="E1">
        <v>2</v>
      </c>
      <c t="s" s="2" r="F1">
        <v>70</v>
      </c>
      <c t="s" s="2" r="G1">
        <v>25</v>
      </c>
    </row>
    <row spans="1:7" r="2">
      <c t="s" s="3" r="A2">
        <v>419</v>
      </c>
    </row>
    <row spans="1:7" r="3">
      <c t="s" s="4" r="A3">
        <v>438</v>
      </c>
      <c t="n" s="7" r="C3">
        <v>2000</v>
      </c>
      <c t="n" s="7" r="D3">
        <v>2100</v>
      </c>
      <c t="n" s="7" r="E3">
        <v>4000</v>
      </c>
      <c t="n" s="7" r="F3">
        <v>4100</v>
      </c>
    </row>
    <row spans="1:7" r="4">
      <c t="s" s="4" r="A4">
        <v>119</v>
      </c>
      <c t="n" s="6" r="E4">
        <v>10000</v>
      </c>
      <c t="n" s="6" r="F4">
        <v>10000</v>
      </c>
    </row>
    <row spans="1:7" r="5">
      <c t="s" s="4" r="A5">
        <v>439</v>
      </c>
      <c t="n" s="6" r="F5">
        <v>75744</v>
      </c>
    </row>
    <row spans="1:7" r="6">
      <c t="s" s="4" r="A6">
        <v>37</v>
      </c>
      <c t="n" s="7" r="C6">
        <v>391887</v>
      </c>
      <c t="n" s="6" r="E6">
        <v>391887</v>
      </c>
      <c t="n" s="7" r="G6">
        <v>391887</v>
      </c>
    </row>
    <row spans="1:7" r="7">
      <c t="s" s="4" r="A7">
        <v>440</v>
      </c>
    </row>
    <row spans="1:7" r="8">
      <c t="s" s="3" r="A8">
        <v>419</v>
      </c>
    </row>
    <row spans="1:7" r="9">
      <c t="s" s="4" r="A9">
        <v>439</v>
      </c>
      <c t="n" s="7" r="B9">
        <v>75744</v>
      </c>
    </row>
    <row spans="1:7" r="10">
      <c t="s" s="4" r="A10">
        <v>37</v>
      </c>
      <c t="n" s="6" r="B10">
        <v>24100</v>
      </c>
    </row>
    <row spans="1:7" r="11">
      <c t="s" s="4" r="A11">
        <v>441</v>
      </c>
      <c t="n" s="7" r="B11">
        <v>3600</v>
      </c>
    </row>
    <row spans="1:7" r="12">
      <c t="s" s="4" r="A12">
        <v>431</v>
      </c>
    </row>
    <row spans="1:7" r="13">
      <c t="s" s="3" r="A13">
        <v>419</v>
      </c>
    </row>
    <row spans="1:7" r="14">
      <c t="s" s="4" r="A14">
        <v>119</v>
      </c>
      <c t="n" s="7" r="E14">
        <v>10000</v>
      </c>
      <c t="n" s="7" r="F14">
        <v>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s="1" r="A1">
        <v>442</v>
      </c>
      <c t="s" s="2" r="B1">
        <v>1</v>
      </c>
    </row>
    <row spans="1:2" r="2">
      <c t="s" s="2" r="B2">
        <v>443</v>
      </c>
    </row>
    <row spans="1:2" r="3">
      <c t="s" s="3" r="A3">
        <v>171</v>
      </c>
    </row>
    <row spans="1:2" r="4">
      <c t="s" s="4" r="A4">
        <v>444</v>
      </c>
      <c t="n" s="6" r="B4">
        <v>4</v>
      </c>
    </row>
    <row spans="1:2" r="5">
      <c t="s" s="4" r="A5">
        <v>445</v>
      </c>
      <c t="n" s="6" r="B5">
        <v>1</v>
      </c>
    </row>
    <row spans="1:2" r="6">
      <c t="s" s="4" r="A6">
        <v>446</v>
      </c>
      <c t="n" s="6" r="B6">
        <v>56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6</v>
      </c>
      <c t="s" s="2" r="C1">
        <v>69</v>
      </c>
      <c t="s" s="2" r="E1">
        <v>1</v>
      </c>
    </row>
    <row spans="1:6" r="2">
      <c t="s" s="2" r="C2">
        <v>2</v>
      </c>
      <c t="s" s="2" r="D2">
        <v>70</v>
      </c>
      <c t="s" s="2" r="E2">
        <v>2</v>
      </c>
      <c t="s" s="2" r="F2">
        <v>70</v>
      </c>
    </row>
    <row spans="1:6" r="3">
      <c t="s" s="3" r="A3">
        <v>87</v>
      </c>
    </row>
    <row spans="1:6" r="4">
      <c t="s" s="4" r="A4">
        <v>80</v>
      </c>
      <c t="n" s="7" r="C4">
        <v>228613</v>
      </c>
      <c t="n" s="7" r="D4">
        <v>211723</v>
      </c>
      <c t="n" s="7" r="E4">
        <v>486725</v>
      </c>
      <c t="n" s="7" r="F4">
        <v>450033</v>
      </c>
    </row>
    <row spans="1:6" r="5">
      <c t="s" s="3" r="A5">
        <v>88</v>
      </c>
    </row>
    <row spans="1:6" r="6">
      <c t="s" s="4" r="A6">
        <v>89</v>
      </c>
      <c t="s" s="4" r="B6">
        <v>90</v>
      </c>
      <c t="n" s="6" r="C6">
        <v>1479</v>
      </c>
      <c t="n" s="6" r="D6">
        <v>1268</v>
      </c>
      <c t="n" s="6" r="E6">
        <v>2713</v>
      </c>
      <c t="n" s="6" r="F6">
        <v>2485</v>
      </c>
    </row>
    <row spans="1:6" r="7">
      <c t="s" s="4" r="A7">
        <v>91</v>
      </c>
      <c t="n" s="6" r="C7">
        <v>-67723</v>
      </c>
      <c t="n" s="6" r="D7">
        <v>-40492</v>
      </c>
      <c t="n" s="6" r="E7">
        <v>-59936</v>
      </c>
      <c t="n" s="6" r="F7">
        <v>-58853</v>
      </c>
    </row>
    <row spans="1:6" r="8">
      <c t="s" s="4" r="A8">
        <v>92</v>
      </c>
      <c t="s" s="4" r="B8">
        <v>93</v>
      </c>
      <c t="n" s="6" r="C8">
        <v>148</v>
      </c>
      <c t="n" s="6" r="D8">
        <v>-50</v>
      </c>
      <c t="n" s="6" r="E8">
        <v>86</v>
      </c>
      <c t="n" s="6" r="F8">
        <v>-88</v>
      </c>
    </row>
    <row spans="1:6" r="9">
      <c t="s" s="4" r="A9">
        <v>94</v>
      </c>
      <c t="s" s="4" r="B9">
        <v>95</v>
      </c>
      <c t="n" s="6" r="C9">
        <v>-1358</v>
      </c>
      <c t="n" s="6" r="D9">
        <v>-161</v>
      </c>
      <c t="n" s="6" r="E9">
        <v>-1194</v>
      </c>
      <c t="n" s="6" r="F9">
        <v>-227</v>
      </c>
    </row>
    <row spans="1:6" r="10">
      <c t="s" s="4" r="A10">
        <v>96</v>
      </c>
      <c t="n" s="6" r="C10">
        <v>-67454</v>
      </c>
      <c t="n" s="6" r="D10">
        <v>-39435</v>
      </c>
      <c t="n" s="6" r="E10">
        <v>-58331</v>
      </c>
      <c t="n" s="6" r="F10">
        <v>-56683</v>
      </c>
    </row>
    <row spans="1:6" r="11">
      <c t="s" s="4" r="A11">
        <v>97</v>
      </c>
      <c t="n" s="7" r="C11">
        <v>161159</v>
      </c>
      <c t="n" s="7" r="D11">
        <v>172288</v>
      </c>
      <c t="n" s="7" r="E11">
        <v>428394</v>
      </c>
      <c t="n" s="7" r="F11">
        <v>393350</v>
      </c>
    </row>
    <row spans="1:6" r="12">
      <c t="n" r="A12"/>
    </row>
    <row spans="1:6" r="13">
      <c t="s" s="4" r="A13">
        <v>90</v>
      </c>
      <c t="s" s="4" r="B13">
        <v>98</v>
      </c>
    </row>
    <row spans="1:6" r="14">
      <c t="s" s="4" r="A14">
        <v>93</v>
      </c>
      <c t="s" s="4" r="B14">
        <v>99</v>
      </c>
    </row>
    <row spans="1:6" r="15">
      <c t="s" s="4" r="A15">
        <v>95</v>
      </c>
      <c t="s" s="4" r="B15">
        <v>100</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47</v>
      </c>
      <c t="s" s="2" r="B1">
        <v>69</v>
      </c>
      <c t="s" s="2" r="D1">
        <v>1</v>
      </c>
    </row>
    <row spans="1:5" r="2">
      <c t="s" s="2" r="B2">
        <v>2</v>
      </c>
      <c t="s" s="2" r="C2">
        <v>70</v>
      </c>
      <c t="s" s="2" r="D2">
        <v>2</v>
      </c>
      <c t="s" s="2" r="E2">
        <v>70</v>
      </c>
    </row>
    <row spans="1:5" r="3">
      <c t="s" s="3" r="A3">
        <v>448</v>
      </c>
    </row>
    <row spans="1:5" r="4">
      <c t="s" s="4" r="A4">
        <v>72</v>
      </c>
      <c t="n" s="7" r="B4">
        <v>2257192</v>
      </c>
      <c t="n" s="7" r="C4">
        <v>2143651</v>
      </c>
      <c t="n" s="7" r="D4">
        <v>4643235</v>
      </c>
      <c t="n" s="7" r="E4">
        <v>4403916</v>
      </c>
    </row>
    <row spans="1:5" r="5">
      <c t="s" s="4" r="A5">
        <v>74</v>
      </c>
      <c t="n" s="6" r="B5">
        <v>1190596</v>
      </c>
      <c t="n" s="6" r="C5">
        <v>1120033</v>
      </c>
      <c t="n" s="6" r="D5">
        <v>2443530</v>
      </c>
      <c t="n" s="6" r="E5">
        <v>2296694</v>
      </c>
    </row>
    <row spans="1:5" r="6">
      <c t="s" s="4" r="A6">
        <v>75</v>
      </c>
      <c t="n" s="6" r="B6">
        <v>-807936</v>
      </c>
      <c t="n" s="6" r="C6">
        <v>-758764</v>
      </c>
      <c t="n" s="6" r="D6">
        <v>-1622875</v>
      </c>
      <c t="n" s="6" r="E6">
        <v>-1526863</v>
      </c>
    </row>
    <row spans="1:5" r="7">
      <c t="s" s="4" r="A7">
        <v>77</v>
      </c>
      <c t="n" s="6" r="B7">
        <v>-32832</v>
      </c>
      <c t="n" s="6" r="C7">
        <v>-34536</v>
      </c>
      <c t="n" s="6" r="D7">
        <v>-67842</v>
      </c>
      <c t="n" s="6" r="E7">
        <v>-71596</v>
      </c>
    </row>
    <row spans="1:5" r="8">
      <c t="s" s="4" r="A8">
        <v>78</v>
      </c>
      <c t="n" s="6" r="B8">
        <v>349828</v>
      </c>
      <c t="n" s="6" r="C8">
        <v>326733</v>
      </c>
      <c t="n" s="6" r="D8">
        <v>752813</v>
      </c>
      <c t="n" s="6" r="E8">
        <v>698235</v>
      </c>
    </row>
    <row spans="1:5" r="9">
      <c t="s" s="4" r="A9">
        <v>449</v>
      </c>
    </row>
    <row spans="1:5" r="10">
      <c t="s" s="3" r="A10">
        <v>448</v>
      </c>
    </row>
    <row spans="1:5" r="11">
      <c t="s" s="4" r="A11">
        <v>72</v>
      </c>
      <c t="n" s="6" r="B11">
        <v>2170986</v>
      </c>
      <c t="n" s="6" r="C11">
        <v>2059711</v>
      </c>
      <c t="n" s="6" r="D11">
        <v>4475305</v>
      </c>
      <c t="n" s="6" r="E11">
        <v>4241243</v>
      </c>
    </row>
    <row spans="1:5" r="12">
      <c t="s" s="4" r="A12">
        <v>74</v>
      </c>
      <c t="n" s="6" r="B12">
        <v>1144969</v>
      </c>
      <c t="n" s="6" r="C12">
        <v>1075078</v>
      </c>
      <c t="n" s="6" r="D12">
        <v>2353358</v>
      </c>
      <c t="n" s="6" r="E12">
        <v>2207413</v>
      </c>
    </row>
    <row spans="1:5" r="13">
      <c t="s" s="4" r="A13">
        <v>450</v>
      </c>
    </row>
    <row spans="1:5" r="14">
      <c t="s" s="3" r="A14">
        <v>448</v>
      </c>
    </row>
    <row spans="1:5" r="15">
      <c t="s" s="4" r="A15">
        <v>72</v>
      </c>
      <c t="n" s="6" r="B15">
        <v>86206</v>
      </c>
      <c t="n" s="6" r="C15">
        <v>83940</v>
      </c>
      <c t="n" s="6" r="D15">
        <v>167930</v>
      </c>
      <c t="n" s="6" r="E15">
        <v>162673</v>
      </c>
    </row>
    <row spans="1:5" r="16">
      <c t="s" s="4" r="A16">
        <v>74</v>
      </c>
      <c t="n" s="7" r="B16">
        <v>45627</v>
      </c>
      <c t="n" s="7" r="C16">
        <v>44955</v>
      </c>
      <c t="n" s="7" r="D16">
        <v>90172</v>
      </c>
      <c t="n" s="7" r="E16">
        <v>892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69</v>
      </c>
      <c t="s" s="2" r="D1">
        <v>1</v>
      </c>
    </row>
    <row spans="1:5" r="2">
      <c t="s" s="2" r="B2">
        <v>2</v>
      </c>
      <c t="s" s="2" r="C2">
        <v>70</v>
      </c>
      <c t="s" s="2" r="D2">
        <v>2</v>
      </c>
      <c t="s" s="2" r="E2">
        <v>70</v>
      </c>
    </row>
    <row spans="1:5" r="3">
      <c t="s" s="3" r="A3">
        <v>87</v>
      </c>
    </row>
    <row spans="1:5" r="4">
      <c t="s" s="4" r="A4">
        <v>102</v>
      </c>
      <c t="n" s="7" r="B4">
        <v>945</v>
      </c>
      <c t="n" s="7" r="C4">
        <v>795</v>
      </c>
      <c t="n" s="7" r="D4">
        <v>2135</v>
      </c>
      <c t="n" s="7" r="E4">
        <v>1642</v>
      </c>
    </row>
    <row spans="1:5" r="5">
      <c t="s" s="4" r="A5">
        <v>103</v>
      </c>
      <c t="n" s="6" r="B5">
        <v>79</v>
      </c>
      <c t="n" s="6" r="C5">
        <v>26</v>
      </c>
      <c t="n" s="6" r="D5">
        <v>46</v>
      </c>
      <c t="n" s="6" r="E5">
        <v>47</v>
      </c>
    </row>
    <row spans="1:5" r="6">
      <c t="s" s="4" r="A6">
        <v>104</v>
      </c>
      <c t="n" s="7" r="B6">
        <v>1124</v>
      </c>
      <c t="n" s="7" r="C6">
        <v>179</v>
      </c>
      <c t="n" s="7" r="D6">
        <v>1209</v>
      </c>
      <c t="n" s="7" r="E6">
        <v>2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0</v>
      </c>
    </row>
    <row spans="1:3" r="3">
      <c t="s" s="3" r="A3">
        <v>106</v>
      </c>
    </row>
    <row spans="1:3" r="4">
      <c t="s" s="4" r="A4">
        <v>80</v>
      </c>
      <c t="n" s="7" r="B4">
        <v>486725</v>
      </c>
      <c t="n" s="7" r="C4">
        <v>450033</v>
      </c>
    </row>
    <row spans="1:3" r="5">
      <c t="s" s="3" r="A5">
        <v>107</v>
      </c>
    </row>
    <row spans="1:3" r="6">
      <c t="s" s="4" r="A6">
        <v>108</v>
      </c>
      <c t="n" s="6" r="B6">
        <v>134936</v>
      </c>
      <c t="n" s="6" r="C6">
        <v>120912</v>
      </c>
    </row>
    <row spans="1:3" r="7">
      <c t="s" s="4" r="A7">
        <v>109</v>
      </c>
      <c t="n" s="6" r="B7">
        <v>3538</v>
      </c>
      <c t="n" s="6" r="C7">
        <v>2918</v>
      </c>
    </row>
    <row spans="1:3" r="8">
      <c t="s" s="4" r="A8">
        <v>110</v>
      </c>
      <c t="n" s="6" r="B8">
        <v>-31864</v>
      </c>
      <c t="n" s="6" r="C8">
        <v>-28619</v>
      </c>
    </row>
    <row spans="1:3" r="9">
      <c t="s" s="4" r="A9">
        <v>31</v>
      </c>
      <c t="n" s="6" r="B9">
        <v>10093</v>
      </c>
      <c t="n" s="6" r="C9">
        <v>-9031</v>
      </c>
    </row>
    <row spans="1:3" r="10">
      <c t="s" s="4" r="A10">
        <v>111</v>
      </c>
      <c t="n" s="6" r="B10">
        <v>18547</v>
      </c>
      <c t="n" s="6" r="C10">
        <v>20200</v>
      </c>
    </row>
    <row spans="1:3" r="11">
      <c t="s" s="3" r="A11">
        <v>112</v>
      </c>
    </row>
    <row spans="1:3" r="12">
      <c t="s" s="4" r="A12">
        <v>28</v>
      </c>
      <c t="n" s="6" r="B12">
        <v>-50087</v>
      </c>
      <c t="n" s="6" r="C12">
        <v>21377</v>
      </c>
    </row>
    <row spans="1:3" r="13">
      <c t="s" s="4" r="A13">
        <v>29</v>
      </c>
      <c t="n" s="6" r="B13">
        <v>-193376</v>
      </c>
      <c t="n" s="6" r="C13">
        <v>-277854</v>
      </c>
    </row>
    <row spans="1:3" r="14">
      <c t="s" s="4" r="A14">
        <v>113</v>
      </c>
      <c t="n" s="6" r="B14">
        <v>72158</v>
      </c>
      <c t="n" s="6" r="C14">
        <v>103922</v>
      </c>
    </row>
    <row spans="1:3" r="15">
      <c t="s" s="4" r="A15">
        <v>44</v>
      </c>
      <c t="n" s="6" r="B15">
        <v>65222</v>
      </c>
      <c t="n" s="6" r="C15">
        <v>79774</v>
      </c>
    </row>
    <row spans="1:3" r="16">
      <c t="s" s="4" r="A16">
        <v>114</v>
      </c>
      <c t="n" s="6" r="B16">
        <v>14661</v>
      </c>
      <c t="n" s="6" r="C16">
        <v>-7094</v>
      </c>
    </row>
    <row spans="1:3" r="17">
      <c t="s" s="4" r="A17">
        <v>115</v>
      </c>
      <c t="n" s="6" r="B17">
        <v>530553</v>
      </c>
      <c t="n" s="6" r="C17">
        <v>476538</v>
      </c>
    </row>
    <row spans="1:3" r="18">
      <c t="s" s="3" r="A18">
        <v>116</v>
      </c>
    </row>
    <row spans="1:3" r="19">
      <c t="s" s="4" r="A19">
        <v>117</v>
      </c>
      <c t="n" s="6" r="B19">
        <v>-186591</v>
      </c>
      <c t="n" s="6" r="C19">
        <v>-186174</v>
      </c>
    </row>
    <row spans="1:3" r="20">
      <c t="s" s="4" r="A20">
        <v>118</v>
      </c>
      <c t="n" s="6" r="C20">
        <v>-75744</v>
      </c>
    </row>
    <row spans="1:3" r="21">
      <c t="s" s="4" r="A21">
        <v>119</v>
      </c>
      <c t="n" s="6" r="B21">
        <v>-10000</v>
      </c>
      <c t="n" s="6" r="C21">
        <v>-10000</v>
      </c>
    </row>
    <row spans="1:3" r="22">
      <c t="s" s="4" r="A22">
        <v>120</v>
      </c>
      <c t="n" s="6" r="B22">
        <v>-67201</v>
      </c>
      <c t="n" s="6" r="C22">
        <v>-21679</v>
      </c>
    </row>
    <row spans="1:3" r="23">
      <c t="s" s="4" r="A23">
        <v>121</v>
      </c>
      <c t="n" s="6" r="B23">
        <v>61982</v>
      </c>
      <c t="n" s="6" r="C23">
        <v>19595</v>
      </c>
    </row>
    <row spans="1:3" r="24">
      <c t="s" s="4" r="A24">
        <v>122</v>
      </c>
      <c t="n" s="6" r="B24">
        <v>1164</v>
      </c>
      <c t="n" s="6" r="C24">
        <v>2550</v>
      </c>
    </row>
    <row spans="1:3" r="25">
      <c t="s" s="4" r="A25">
        <v>123</v>
      </c>
      <c t="n" s="6" r="B25">
        <v>-200646</v>
      </c>
      <c t="n" s="6" r="C25">
        <v>-271452</v>
      </c>
    </row>
    <row spans="1:3" r="26">
      <c t="s" s="3" r="A26">
        <v>124</v>
      </c>
    </row>
    <row spans="1:3" r="27">
      <c t="s" s="4" r="A27">
        <v>125</v>
      </c>
      <c t="n" s="6" r="B27">
        <v>518500</v>
      </c>
      <c t="n" s="6" r="C27">
        <v>604500</v>
      </c>
    </row>
    <row spans="1:3" r="28">
      <c t="s" s="4" r="A28">
        <v>126</v>
      </c>
      <c t="n" s="6" r="B28">
        <v>-300000</v>
      </c>
      <c t="n" s="6" r="C28">
        <v>-500000</v>
      </c>
    </row>
    <row spans="1:3" r="29">
      <c t="s" s="4" r="A29">
        <v>127</v>
      </c>
      <c t="n" s="6" r="B29">
        <v>31425</v>
      </c>
      <c t="n" s="6" r="C29">
        <v>38110</v>
      </c>
    </row>
    <row spans="1:3" r="30">
      <c t="s" s="4" r="A30">
        <v>128</v>
      </c>
      <c t="n" s="6" r="B30">
        <v>-550057</v>
      </c>
      <c t="n" s="6" r="C30">
        <v>-325667</v>
      </c>
    </row>
    <row spans="1:3" r="31">
      <c t="s" s="4" r="A31">
        <v>110</v>
      </c>
      <c t="n" s="6" r="B31">
        <v>31864</v>
      </c>
      <c t="n" s="6" r="C31">
        <v>28619</v>
      </c>
    </row>
    <row spans="1:3" r="32">
      <c t="s" s="4" r="A32">
        <v>129</v>
      </c>
      <c t="n" s="6" r="B32">
        <v>-19769</v>
      </c>
      <c t="n" s="6" r="C32">
        <v>-18169</v>
      </c>
    </row>
    <row spans="1:3" r="33">
      <c t="s" s="4" r="A33">
        <v>114</v>
      </c>
      <c t="n" s="6" r="B33">
        <v>-217</v>
      </c>
      <c t="n" s="6" r="C33">
        <v>-2087</v>
      </c>
    </row>
    <row spans="1:3" r="34">
      <c t="s" s="4" r="A34">
        <v>130</v>
      </c>
      <c t="n" s="6" r="B34">
        <v>-288254</v>
      </c>
      <c t="n" s="6" r="C34">
        <v>-174694</v>
      </c>
    </row>
    <row spans="1:3" r="35">
      <c t="s" s="4" r="A35">
        <v>131</v>
      </c>
      <c t="n" s="6" r="B35">
        <v>-9004</v>
      </c>
      <c t="n" s="6" r="C35">
        <v>-3338</v>
      </c>
    </row>
    <row spans="1:3" r="36">
      <c t="s" s="4" r="A36">
        <v>132</v>
      </c>
      <c t="n" s="6" r="B36">
        <v>32649</v>
      </c>
      <c t="n" s="6" r="C36">
        <v>27054</v>
      </c>
    </row>
    <row spans="1:3" r="37">
      <c t="s" s="4" r="A37">
        <v>133</v>
      </c>
      <c t="n" s="6" r="B37">
        <v>175309</v>
      </c>
      <c t="n" s="6" r="C37">
        <v>124485</v>
      </c>
    </row>
    <row spans="1:3" r="38">
      <c t="s" s="4" r="A38">
        <v>134</v>
      </c>
      <c t="n" s="7" r="B38">
        <v>207958</v>
      </c>
      <c t="n" s="7" r="C38">
        <v>1515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Share-Based Payments</vt:lpstr>
      <vt:lpstr>Fair Value Measurements</vt:lpstr>
      <vt:lpstr>Marketable Securities</vt:lpstr>
      <vt:lpstr>Derivative Financial Instrument</vt:lpstr>
      <vt:lpstr>Merchandise Inventories</vt:lpstr>
      <vt:lpstr>Pension and Savings Plans</vt:lpstr>
      <vt:lpstr>Financing</vt:lpstr>
      <vt:lpstr>Stock Repurchase Program</vt:lpstr>
      <vt:lpstr>Accumulated Other Comprehensive</vt:lpstr>
      <vt:lpstr>Goodwill and Intangibles</vt:lpstr>
      <vt:lpstr>Litigation</vt:lpstr>
      <vt:lpstr>Segment Reporting</vt:lpstr>
      <vt:lpstr>General (Policies)</vt:lpstr>
      <vt:lpstr>Share-Based Payments (Tables)</vt:lpstr>
      <vt:lpstr>Fair Value Measurements (Tables</vt:lpstr>
      <vt:lpstr>Marketable Securities (Tables)</vt:lpstr>
      <vt:lpstr>Pension and Savings Plans (Tabl</vt:lpstr>
      <vt:lpstr>Financing (Tables)</vt:lpstr>
      <vt:lpstr>Accumulated Other Comprehensi27</vt:lpstr>
      <vt:lpstr>Goodwill and Intangibles (Table</vt:lpstr>
      <vt:lpstr>Segment Reporting (Tables)</vt:lpstr>
      <vt:lpstr>General - Additional Informatio</vt:lpstr>
      <vt:lpstr>Share-Based Payments - Addition</vt:lpstr>
      <vt:lpstr>Share-Based Payments - Weighted</vt:lpstr>
      <vt:lpstr>Fair Value Measurements - Compa</vt:lpstr>
      <vt:lpstr>Fair Value Measurements - Addit</vt:lpstr>
      <vt:lpstr>Marketable Securities - Availab</vt:lpstr>
      <vt:lpstr>Marketable Securities - Additio</vt:lpstr>
      <vt:lpstr>Derivative Financial Instrume37</vt:lpstr>
      <vt:lpstr>Merchandise Inventories - Addit</vt:lpstr>
      <vt:lpstr>Pension and Savings Plans - Net</vt:lpstr>
      <vt:lpstr>Pension and Savings Plans - Add</vt:lpstr>
      <vt:lpstr>Financing - Schedule of Debt (D</vt:lpstr>
      <vt:lpstr>Financing - Schedule of Debt (P</vt:lpstr>
      <vt:lpstr>Financing - Additional Informat</vt:lpstr>
      <vt:lpstr>Stock Repurchase Program - Addi</vt:lpstr>
      <vt:lpstr>Accumulated Other Comprehensi45</vt:lpstr>
      <vt:lpstr>Accumulated Other Comprehensi46</vt:lpstr>
      <vt:lpstr>Goodwill and Intangibles - Sche</vt:lpstr>
      <vt:lpstr>Goodwill and Intangibles - Addi</vt:lpstr>
      <vt:lpstr>Segment Reporting - Additional </vt:lpstr>
      <vt:lpstr>Segment Reporting - Segment R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6:48:06Z</dcterms:created>
  <dcterms:modified xmlns:dcterms="http://purl.org/dc/terms/" xmlns:xsi="http://www.w3.org/2001/XMLSchema-instance" xsi:type="dcterms:W3CDTF">2016-03-22T16:48:06Z</dcterms:modified>
  <dc:title xmlns:dc="http://purl.org/dc/elements/1.1/">Untitled</dc:title>
  <dc:description xmlns:dc="http://purl.org/dc/elements/1.1/"/>
  <dc:subject xmlns:dc="http://purl.org/dc/elements/1.1/"/>
  <cp:keywords/>
  <cp:category/>
</cp:coreProperties>
</file>